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Common Share" sheetId="12" state="visible" r:id="rId12"/>
    <sheet xmlns:r="http://schemas.openxmlformats.org/officeDocument/2006/relationships" name="Inventories"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Employee Retirement Pla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Reportable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venue (Tables)" sheetId="25" state="visible" r:id="rId25"/>
    <sheet xmlns:r="http://schemas.openxmlformats.org/officeDocument/2006/relationships" name="Income Taxes (Tables)" sheetId="26" state="visible" r:id="rId26"/>
    <sheet xmlns:r="http://schemas.openxmlformats.org/officeDocument/2006/relationships" name="Earnings Per Common Share (Tabl" sheetId="27" state="visible" r:id="rId27"/>
    <sheet xmlns:r="http://schemas.openxmlformats.org/officeDocument/2006/relationships" name="Inventories (Tables)" sheetId="28" state="visible" r:id="rId28"/>
    <sheet xmlns:r="http://schemas.openxmlformats.org/officeDocument/2006/relationships" name="Other Liabilities (Tables)" sheetId="29" state="visible" r:id="rId29"/>
    <sheet xmlns:r="http://schemas.openxmlformats.org/officeDocument/2006/relationships" name="Employee Retirement Plans (Tabl" sheetId="30" state="visible" r:id="rId30"/>
    <sheet xmlns:r="http://schemas.openxmlformats.org/officeDocument/2006/relationships" name="Financial Instruments (Tables)"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Reportable Segments (Tables)" sheetId="34" state="visible" r:id="rId34"/>
    <sheet xmlns:r="http://schemas.openxmlformats.org/officeDocument/2006/relationships" name="Revenue - Schedule of Disaggreg" sheetId="35" state="visible" r:id="rId35"/>
    <sheet xmlns:r="http://schemas.openxmlformats.org/officeDocument/2006/relationships" name="Revenue - Narrative (Details)" sheetId="36" state="visible" r:id="rId36"/>
    <sheet xmlns:r="http://schemas.openxmlformats.org/officeDocument/2006/relationships" name="Income Taxes - Provision for In" sheetId="37" state="visible" r:id="rId37"/>
    <sheet xmlns:r="http://schemas.openxmlformats.org/officeDocument/2006/relationships" name="Income Taxes - Narrative (Detai" sheetId="38" state="visible" r:id="rId38"/>
    <sheet xmlns:r="http://schemas.openxmlformats.org/officeDocument/2006/relationships" name="Earnings Per Common Share - Rec" sheetId="39" state="visible" r:id="rId39"/>
    <sheet xmlns:r="http://schemas.openxmlformats.org/officeDocument/2006/relationships" name="Inventories (Details)" sheetId="40" state="visible" r:id="rId40"/>
    <sheet xmlns:r="http://schemas.openxmlformats.org/officeDocument/2006/relationships" name="Other Liabilities - Schedule of" sheetId="41" state="visible" r:id="rId41"/>
    <sheet xmlns:r="http://schemas.openxmlformats.org/officeDocument/2006/relationships" name="Debt (Details)" sheetId="42" state="visible" r:id="rId42"/>
    <sheet xmlns:r="http://schemas.openxmlformats.org/officeDocument/2006/relationships" name="Employee Retirement Plans - Sch" sheetId="43" state="visible" r:id="rId43"/>
    <sheet xmlns:r="http://schemas.openxmlformats.org/officeDocument/2006/relationships" name="Leases (Details)" sheetId="44" state="visible" r:id="rId44"/>
    <sheet xmlns:r="http://schemas.openxmlformats.org/officeDocument/2006/relationships" name="Commitments and Contingencies (" sheetId="45" state="visible" r:id="rId45"/>
    <sheet xmlns:r="http://schemas.openxmlformats.org/officeDocument/2006/relationships" name="Financial Instruments - Schedul" sheetId="46" state="visible" r:id="rId46"/>
    <sheet xmlns:r="http://schemas.openxmlformats.org/officeDocument/2006/relationships" name="Financial Instruments - Sched_2" sheetId="47" state="visible" r:id="rId47"/>
    <sheet xmlns:r="http://schemas.openxmlformats.org/officeDocument/2006/relationships" name="Financial Instruments - Narrati" sheetId="48" state="visible" r:id="rId48"/>
    <sheet xmlns:r="http://schemas.openxmlformats.org/officeDocument/2006/relationships" name="Financial Instruments - Sched_3" sheetId="49" state="visible" r:id="rId49"/>
    <sheet xmlns:r="http://schemas.openxmlformats.org/officeDocument/2006/relationships" name="Financial Instruments - Sched_4" sheetId="50" state="visible" r:id="rId50"/>
    <sheet xmlns:r="http://schemas.openxmlformats.org/officeDocument/2006/relationships" name="Shareholders' Equity - Narrativ" sheetId="51" state="visible" r:id="rId51"/>
    <sheet xmlns:r="http://schemas.openxmlformats.org/officeDocument/2006/relationships" name="Shareholders' Equity - Summary " sheetId="52" state="visible" r:id="rId52"/>
    <sheet xmlns:r="http://schemas.openxmlformats.org/officeDocument/2006/relationships" name="Share-Based Compensation - Narr"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Reportable Segments - Narrative" sheetId="56" state="visible" r:id="rId56"/>
    <sheet xmlns:r="http://schemas.openxmlformats.org/officeDocument/2006/relationships" name="Reportable Segments - Constant " sheetId="57" state="visible" r:id="rId57"/>
    <sheet xmlns:r="http://schemas.openxmlformats.org/officeDocument/2006/relationships" name="Reportable Segments - Segment i" sheetId="58" state="visible" r:id="rId58"/>
    <sheet xmlns:r="http://schemas.openxmlformats.org/officeDocument/2006/relationships" name="Reportable Segments - Schedule " sheetId="59" state="visible" r:id="rId59"/>
    <sheet xmlns:r="http://schemas.openxmlformats.org/officeDocument/2006/relationships" name="Reportable Segments - Reconcili"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47</t>
        </is>
      </c>
      <c r="C8" s="4" t="inlineStr">
        <is>
          <t xml:space="preserve"> </t>
        </is>
      </c>
    </row>
    <row r="9">
      <c r="A9" s="4" t="inlineStr">
        <is>
          <t>Entity Incorporation, State or Country Code</t>
        </is>
      </c>
      <c r="B9" s="4" t="inlineStr">
        <is>
          <t>NY</t>
        </is>
      </c>
      <c r="C9" s="4" t="inlineStr">
        <is>
          <t xml:space="preserve"> </t>
        </is>
      </c>
    </row>
    <row r="10">
      <c r="A10" s="4" t="inlineStr">
        <is>
          <t>Entity Tax Identification Number</t>
        </is>
      </c>
      <c r="B10" s="4" t="inlineStr">
        <is>
          <t>16-0393470</t>
        </is>
      </c>
      <c r="C10" s="4" t="inlineStr">
        <is>
          <t xml:space="preserve"> </t>
        </is>
      </c>
    </row>
    <row r="11">
      <c r="A11" s="4" t="inlineStr">
        <is>
          <t>Entity Address, Address Line One</t>
        </is>
      </c>
      <c r="B11" s="4" t="inlineStr">
        <is>
          <t>One Riverfront Plaza</t>
        </is>
      </c>
      <c r="C11" s="4" t="inlineStr">
        <is>
          <t xml:space="preserve"> </t>
        </is>
      </c>
    </row>
    <row r="12">
      <c r="A12" s="4" t="inlineStr">
        <is>
          <t>Entity Address, City or Town</t>
        </is>
      </c>
      <c r="B12" s="4" t="inlineStr">
        <is>
          <t>Corning</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4831</t>
        </is>
      </c>
      <c r="C14" s="4" t="inlineStr">
        <is>
          <t xml:space="preserve"> </t>
        </is>
      </c>
    </row>
    <row r="15">
      <c r="A15" s="4" t="inlineStr">
        <is>
          <t>City Area Code</t>
        </is>
      </c>
      <c r="B15" s="4" t="inlineStr">
        <is>
          <t>607</t>
        </is>
      </c>
      <c r="C15" s="4" t="inlineStr">
        <is>
          <t xml:space="preserve"> </t>
        </is>
      </c>
    </row>
    <row r="16">
      <c r="A16" s="4" t="inlineStr">
        <is>
          <t>Local Phone Number</t>
        </is>
      </c>
      <c r="B16" s="4" t="inlineStr">
        <is>
          <t>974-9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856471447</v>
      </c>
    </row>
    <row r="24">
      <c r="A24" s="4" t="inlineStr">
        <is>
          <t>Central Index Key</t>
        </is>
      </c>
      <c r="B24" s="4" t="inlineStr">
        <is>
          <t>0000024741</t>
        </is>
      </c>
      <c r="C24" s="4" t="inlineStr">
        <is>
          <t xml:space="preserve"> </t>
        </is>
      </c>
    </row>
    <row r="25">
      <c r="A25" s="4" t="inlineStr">
        <is>
          <t>Registrant Name</t>
        </is>
      </c>
      <c r="B25" s="4" t="inlineStr">
        <is>
          <t>CORNING INC /NY</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50 par value per share</t>
        </is>
      </c>
      <c r="C32" s="4" t="inlineStr">
        <is>
          <t xml:space="preserve"> </t>
        </is>
      </c>
    </row>
    <row r="33">
      <c r="A33" s="4" t="inlineStr">
        <is>
          <t>Trading Symbol</t>
        </is>
      </c>
      <c r="B33" s="4" t="inlineStr">
        <is>
          <t>GLW</t>
        </is>
      </c>
      <c r="C33" s="4" t="inlineStr">
        <is>
          <t xml:space="preserve"> </t>
        </is>
      </c>
    </row>
    <row r="34">
      <c r="A34" s="4" t="inlineStr">
        <is>
          <t>Security Exchange Name</t>
        </is>
      </c>
      <c r="B34" s="4" t="inlineStr">
        <is>
          <t>NYSE</t>
        </is>
      </c>
      <c r="C34" s="4" t="inlineStr">
        <is>
          <t xml:space="preserve"> </t>
        </is>
      </c>
    </row>
    <row r="35">
      <c r="A35" s="4" t="inlineStr">
        <is>
          <t>3.875%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875% Notes due 2026</t>
        </is>
      </c>
      <c r="C37" s="4" t="inlineStr">
        <is>
          <t xml:space="preserve"> </t>
        </is>
      </c>
    </row>
    <row r="38">
      <c r="A38" s="4" t="inlineStr">
        <is>
          <t>Trading Symbol</t>
        </is>
      </c>
      <c r="B38" s="4" t="inlineStr">
        <is>
          <t>GLW26</t>
        </is>
      </c>
      <c r="C38" s="4" t="inlineStr">
        <is>
          <t xml:space="preserve"> </t>
        </is>
      </c>
    </row>
    <row r="39">
      <c r="A39" s="4" t="inlineStr">
        <is>
          <t>Security Exchange Name</t>
        </is>
      </c>
      <c r="B39" s="4" t="inlineStr">
        <is>
          <t>NYSE</t>
        </is>
      </c>
      <c r="C39" s="4" t="inlineStr">
        <is>
          <t xml:space="preserve"> </t>
        </is>
      </c>
    </row>
    <row r="40">
      <c r="A40" s="4" t="inlineStr">
        <is>
          <t>4.125% Notes due 2031</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125% Notes due 2031</t>
        </is>
      </c>
      <c r="C42" s="4" t="inlineStr">
        <is>
          <t xml:space="preserve"> </t>
        </is>
      </c>
    </row>
    <row r="43">
      <c r="A43" s="4" t="inlineStr">
        <is>
          <t>Trading Symbol</t>
        </is>
      </c>
      <c r="B43" s="4" t="inlineStr">
        <is>
          <t>GLW31</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ed Revenue The following table presents revenues by product category (in millions): Three months ended 2025 2024 Optical communications products $ 1,355 $ 930 Display products 704 632 Specialty materials products 495 450 Automotive products 426 463 Life sciences products 228 225 Polycrystalline silicon products 206 216 All other products 38 59 Total revenue $ 3,452 $ 2,975 Customer Deposits As of March 31, 2025 and December 31, 2024, Corning had customer deposits of approximately $1.1 billion. Most of these customer deposits were non-refundable and allowed customers to secure rights to products produced under long-term supply agreements, generally over a period of up to ten years. As products are delivered to customers, Corning will recognize revenue and reduce the amount of the customer deposit liability. For the three months ended March 31, 2025 and 2024, customer deposits recognized were $62 million and $80 million, respectively. Refer to Note 6 (Other Liabilities) for additional information. Deferred Revenue As of March 31, 2025 and December 31, 2024, Corning had deferred revenue of approximately $804 million and $833 million, respectively. Deferred revenue was primarily related to the performance obligations of non-refundable consideration previously received by HSG from its customers under long-term supply agreements. Deferred revenue is tracked on a per-customer contract-unit basis. As customers take delivery of the committed volumes under the terms of the contract, a per-unit amount of deferred revenue is recognized when control of the promised goods is transferred to the customer based upon the units delivered compared to the remaining contractual units. For the three months ended March 31, 2025 and 2024, the amount of deferred revenue recognized in the consolidated statements of income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following table presents the provision for income taxes and the related effective tax rate (in millions, except percentages): Three months ended 2025 2024 Provision for income taxes $ (55) $ (71) Effective tax rate 22.9 % 24.0 % For the three months ended March 31, 2025, the effective tax rate differed from the United States (“U.S.”) statutory rate of 21%, primarily due to certain pre-tax losses with no corresponding expected tax benefit, partially offset by foreign derived intangible income and non-taxable items. For the three months ended March 31, 2024, the effective tax rate differed from the U.S. statutory rate of 21%, primarily due to changes in tax reserves, partially offset by a net benefit due to foreign derived intangibl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reconciliation of the amounts used to compute basic and diluted earnings per common share (in millions, except per share amounts): Three months ended 2025 2024 Net income attributable to Corning Incorporated $ 157 $ 209 Weighted-average common shares outstanding – basic 855 852 Effect of dilutive securities: Stock options and other awards 11 10 Weighted-average common shares outstanding – diluted 866 862 Basic earnings per common share $ 0.18 $ 0.25 Diluted earnings per common share $ 0.18 $ 0.24 Anti-dilutive potential shares excluded from diluted earnings per common share: Stock options and other awards 2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1, December 31, Finished goods $ 1,419 $ 1,323 Work in process 552 547 Raw materials and accessories 461 413 Supplies and packing materials 464 441 Inventories $ 2,896 $ 2,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Abstract]</t>
        </is>
      </c>
      <c r="B3" s="4" t="inlineStr">
        <is>
          <t xml:space="preserve"> </t>
        </is>
      </c>
    </row>
    <row r="4">
      <c r="A4" s="4" t="inlineStr">
        <is>
          <t>Other Liabilities</t>
        </is>
      </c>
      <c r="B4" s="4" t="inlineStr">
        <is>
          <t xml:space="preserve">Other Liabilities Other liabilities consisted of the following (in millions): March 31, December 31, Current liabilities: Wages and employee benefits $ 469 $ 883 Income taxes 107 109 Derivative instruments (Note 11) 255 348 Deferred revenue (Note 2) 205 190 Customer deposits (Note 2) 170 127 Short-term operating leases 90 95 Other current liabilities 1,207 1,369 Other accrued liabilities $ 2,503 $ 3,121 Non-current liabilities: Defined benefit pension plan liabilities $ 541 $ 529 Derivative instruments (Note 11) 297 273 Deferred revenue (Note 2) 599 643 Customer deposits (Note 2) 885 983 Deferred tax liabilities 138 137 Long-term operating leases 826 785 Other non-current liabilities 1,170 1,175 Other liabilities $ 4,456 $ 4,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Debt Based on borrowing rates currently available to us for loans with similar terms and maturities, the fair value of long-term debt was $6.5 billion and $6.4 billion compared to the carrying value of $7.0 billion and $6.9 billion as of March 31, 2025 and December 31, 2024, respectively. The Company measures the fair value of its long-term debt using Level 2 inputs based primarily on current market yields for its existing debt traded in the secondary market. During the three months ended March 31, 2025, the Company de-designated €100 million ($108 million equivalent as of March 31, 2025) notional of the €300 million ( $325 million equivalent as of March 31, 2025) 3.875% Notes due 2026 as a net investment hedge. Refer to Note 11 (Financial Instruments) for additional information. From time to time, the Company enters into various cross currency swap contracts to economically lock in unrealized foreign exchange gains relating to a portion of the Company’s Japanese yen-denominated debt. Refer to Note 11 (Financial Instrum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5</t>
        </is>
      </c>
    </row>
    <row r="3">
      <c r="A3" s="3" t="inlineStr">
        <is>
          <t>Retirement Benefits [Abstract]</t>
        </is>
      </c>
      <c r="B3" s="4" t="inlineStr">
        <is>
          <t xml:space="preserve"> </t>
        </is>
      </c>
    </row>
    <row r="4">
      <c r="A4" s="4" t="inlineStr">
        <is>
          <t>Employee Retirement Plans</t>
        </is>
      </c>
      <c r="B4" s="4" t="inlineStr">
        <is>
          <t>Employee Retirement Plans The following table presents the components of net periodic pension and postretirement benefit expense (income) for employee retirement plans, which other than the service cost component is recorded in other (expense) income, net in the consolidated statements of income (in millions): Pension benefits Postretirement benefits Three months ended Three months ended 2025 2024 2025 2024 Service cost $ 24 $ 23 $ 1 $ 1 Interest cost 47 46 4 5 Expected return on plan assets (50) (48) Amortization of actuarial net gain (6) (5) Amortization of prior service cost (credit) 1 1 (2) (2) Total pension and postretirement benefit expense (income) $ 22 $ 22 $ (3)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t>
        </is>
      </c>
      <c r="B4" s="4" t="inlineStr">
        <is>
          <t>Leases During the first quarter of 2025, Corning entered into a lease primarily for production related equipment, that has not yet commenced, of approximately $261 million on an undiscounted basis. The lease is expected to commence late in 2026 with a lease term of 16 years. This lease is expected to be classified as a finance lease and the amount of right-of-use asset and lease liability will be determined and recorded upon lease commen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Environmental Claims Beginning in September 2019, Dow formally notified Corning of certain environmental matters for which Dow asserts that it has or will experience losses arising from remediation and response at a number of sites. Subject to certain conditions and limits, Corning may be required to indemnify Dow for up to 50% of such losses. As of March 31, 2025, Corning has determined a potential liability for these environmental matters is probable and the amount reserved was not material. Environmental Litigation Corning has been designated by federal or state governments under environmental laws, including Superfund, as a potentially responsible party that may be liable for cleanup costs associated with 20 hazardous waste sites. It is Corning’s policy to accrue for its estimated liability related to such hazardous waste sites and other environmental liabilities related to property owned by Corning based on expert analysis and continual monitoring by both internal and external consultants. As of March 31, 2025 and December 31, 2024, Corning had accrued approximately $94 million and $78 million, respectively, for the estimated undiscounted liability for environmental cleanup and related litigation. Based upon the information developed to date, management believes that the accrued reserve is a reasonable estimate of the Company’s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The following table summarizes the notional amounts and respective fair values of Corning’s derivative financial instruments on a gross basis (in millions): March 31, 2025 December 31, 2024 Notional amount Fair value asset (1) Fair value liability (1) Notional amount Fair value asset (1) Fair value liability (1) Derivatives designated as hedging instruments (2) : Foreign exchange and precious metals lease contracts (3) $ 1,274 $ 66 $ (45) $ 928 $ 106 $ (69) Derivatives not designated as hedging instruments: Foreign exchange contracts 3,085 45 (24) 2,339 14 (77) Translated earnings contracts (4) 11,336 700 (316) 9,817 859 (327) Cross currency swap contracts 571 (167) 439 (148) Total derivatives $ 16,266 $ 811 $ (552) $ 13,523 $ 979 $ (621) Current $ 572 $ (255) $ 619 $ (348) Non-current 239 (297) 360 (273) Total derivatives $ 811 $ (552) $ 979 $ (621) (1) All of the Company’s derivative contracts are measured at fair value and are classified as Level 2 within the fair value hierarchy. Derivative assets are presented in other current assets or other assets in the consolidated balance sheets. Derivative liabilities are presented in other accrued liabilities or other liabilities in the consolidated balance sheets. (2) The amounts above do not include €750 million ($806 million equivalent) and €850 million ($879 million equivalent) of euro-denominated debt as of March 31, 2025 and December 31, 2024, respectively, which is a non-derivative financial instrument designated as a net investment hedge. (3) As of March 31, 2025 and December 31, 2024, derivatives designated as hedging instruments include foreign exchange cash flow hedges and net investment hedges with gross notional amounts of $1.3 billion and $928 million, respectively, and fair value hedges of leased precious metals with gross notional amounts of 9,344 troy ounces and 12,694 troy ounces, respectively. Fair value assets include designated derivatives pertaining to precious metals lease contracts in the amounts of $51 million and $104 million as of March 31, 2025 and December 31, 2024, respectively. Fair value liabilities include designated derivatives pertaining to precious metals lease contracts in the amounts of $3 million as of March 31, 2025. (4) The Company has deferred payments associated with its purchased option contracts that are classified as non-derivative liabilities and will be settled by the end of the option contract term. As of March 31, 2025 and December 31, 2024, the Company has $148 million and $141 million recorded in other accrued liabilities and $139 million and $172 million recorded in other liabilities, respectively, in the consolidated balance sheets. The following table summarizes the total gross notional values for translated earnings contracts (in millions): March 31, December 31, Forward contracts: Chinese yuan-denominated $ 1,117 $ 864 Japanese yen-denominated 569 259 South Korean won-denominated 1,166 1,151 New Taiwan dollar-denominated 637 503 Euro-denominated 1,439 1,538 Mexican peso-denominated 1,900 320 Option contracts: Japanese yen-denominated 4,369 4,997 Euro-denominated 139 185 Total gross notional amount for translated earnings contracts $ 11,336 $ 9,817 The following tables summarize the effect in the consolidated statements of income relating to Corning’s derivative financial instruments (in millions). The accumulated derivative loss included in accumulated other comprehensive loss on the consolidated balance sheets as of March 31, 2025 and December 31, 2024 is $5 million and $11 million, respectively. Three months ended March 31, (Loss) gain recognized Location of (loss) gain (Loss) gain reclassified 2025 2024 2025 2024 Derivative hedging relationships for cash flow, net investment and fair value hedges: Foreign exchange and precious metals lease contracts $ 33 Cost of sales $ (7) $ 6 Other (expense) income, net 1 Total designated $ — $ 33 $ (6) $ 6 (Loss) gain recognized in income Location of (loss) gain recognized in income Three months ended Undesignated derivatives 2025 2024 Foreign exchange contracts $ 38 $ (22) Other (expense) income, net Translated earnings contracts (101) 39 Translated earnings contract (loss) gain, net Total undesignated $ (63) $ 17 Cross Currency Swap Contracts Since inception of the Company’s Japanese yen-denominated debt, the Japanese yen has weakened and the U.S. dollar value of these liabilities has decreased, generating unrealized foreign exchange gains that have been recognized over time in the consolidated statements of income. During 2024, the Company entered into various cross currency swap contracts relating to a portion of the Company’s Japanese yen-denominated debt in order to economically lock in unrealized foreign exchange gains. At inception of these instruments, Corning receives a net amount from the counterparties, representing an exchange of the notional amounts at a fixed foreign exchange rate of Japanese yen to U.S. dollar and initially records this amount as a derivative liability. In the first quarter of 2025, the Company entered into a cross currency swap contract relating to a portion of the Company’s Japanese yen-denominated debt due in 2028. During the three months ended March 31, 2025, the net payments received were $24 million. There were no contracts entered into during the three months ended March 31, 2024. As of March 31, 2025 and December 31, 2024, the fair value of the derivative liability associated with these contracts is $167 million and $148 million, respectively. Net Investment Hedges In May 2023, the Company issued €300 million ($325 million equivalent as of March 31, 2025) 3.875% Notes due 2026 (“2026 Notes”) and €550 million ($595 million equivalent as of March 31, 2025) 4.125% Notes due 2031 (“2031 Notes”). The proceeds from the 2026 Notes and 2031 Notes were received in euros and converted to U.S. dollars on the date of issuance. In 2023, the Company designated the full amount of its euro-denominated 2026 Notes and 2031 Notes with a total notional amount of €850 million ($920 million equivalent as of March 31, 2025), which are non-derivative financial instruments, as net investment hedges against its investments in certain European subsidiaries with euro functional currencies. During the three months ended March 31, 2025, the Company de-designated €100 million ($108 million equivalent as of March 31, 2025) notional of the €300 million ($325 million equivalent as of March 31, 2025) bond due in 2026 as a net investment hedge. During the three months ended March 31, 2025, the Company entered into various foreign exchange forward contracts with notional amounts totaling €110 million ($119 million equivalent as of March 31, 2025) and ¥40.2 billion ($268 million equivalent as of March 31, 2025), and designated these forward contracts as net investment hedges against its investments in certain European subsidiaries with euro functional currencies and its Taiwanese subsidiary with Japanese yen functional currency, respectively. As of March 31, 2025, these net investment hedges are deemed to be effective. During the three months March 31, 2025 and March 31, 2024, foreign currency (losses) gains of $(33) million and $22 million, respectively, associated with these net investment hedges were recognized in other comprehensive income (loss). Leased Precious Metals Contracts The carrying amount of the leased precious metals pool, which is included within property, plant and equipment, net of accumulated depreciation in the consolidated balance sheets, is $52 million and $58 million as of March 31, 2025 and December 31, 2024, respectively. The carrying amount of the leased precious metals pool includes cumulative fair value losses of $51 million and $108 million as of March 31, 2025 and December 31, 2024, respectively. These losses are offset by changes in the fair value of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452</v>
      </c>
      <c r="C4" s="6" t="n">
        <v>2975</v>
      </c>
    </row>
    <row r="5">
      <c r="A5" s="4" t="inlineStr">
        <is>
          <t>Cost of sales</t>
        </is>
      </c>
      <c r="B5" s="5" t="n">
        <v>2238</v>
      </c>
      <c r="C5" s="5" t="n">
        <v>1982</v>
      </c>
    </row>
    <row r="6">
      <c r="A6" s="4" t="inlineStr">
        <is>
          <t>Gross margin</t>
        </is>
      </c>
      <c r="B6" s="5" t="n">
        <v>1214</v>
      </c>
      <c r="C6" s="5" t="n">
        <v>993</v>
      </c>
    </row>
    <row r="7">
      <c r="A7" s="3" t="inlineStr">
        <is>
          <t>Operating expenses:</t>
        </is>
      </c>
      <c r="B7" s="4" t="inlineStr">
        <is>
          <t xml:space="preserve"> </t>
        </is>
      </c>
      <c r="C7" s="4" t="inlineStr">
        <is>
          <t xml:space="preserve"> </t>
        </is>
      </c>
    </row>
    <row r="8">
      <c r="A8" s="4" t="inlineStr">
        <is>
          <t>Selling, general and administrative expenses</t>
        </is>
      </c>
      <c r="B8" s="5" t="n">
        <v>471</v>
      </c>
      <c r="C8" s="5" t="n">
        <v>451</v>
      </c>
    </row>
    <row r="9">
      <c r="A9" s="4" t="inlineStr">
        <is>
          <t>Research, development and engineering expenses</t>
        </is>
      </c>
      <c r="B9" s="5" t="n">
        <v>270</v>
      </c>
      <c r="C9" s="5" t="n">
        <v>258</v>
      </c>
    </row>
    <row r="10">
      <c r="A10" s="4" t="inlineStr">
        <is>
          <t>Amortization of purchased intangibles</t>
        </is>
      </c>
      <c r="B10" s="5" t="n">
        <v>28</v>
      </c>
      <c r="C10" s="5" t="n">
        <v>30</v>
      </c>
    </row>
    <row r="11">
      <c r="A11" s="4" t="inlineStr">
        <is>
          <t>Operating income</t>
        </is>
      </c>
      <c r="B11" s="5" t="n">
        <v>445</v>
      </c>
      <c r="C11" s="5" t="n">
        <v>254</v>
      </c>
    </row>
    <row r="12">
      <c r="A12" s="4" t="inlineStr">
        <is>
          <t>Interest income</t>
        </is>
      </c>
      <c r="B12" s="5" t="n">
        <v>12</v>
      </c>
      <c r="C12" s="5" t="n">
        <v>12</v>
      </c>
    </row>
    <row r="13">
      <c r="A13" s="4" t="inlineStr">
        <is>
          <t>Interest expense</t>
        </is>
      </c>
      <c r="B13" s="5" t="n">
        <v>-82</v>
      </c>
      <c r="C13" s="5" t="n">
        <v>-83</v>
      </c>
    </row>
    <row r="14">
      <c r="A14" s="4" t="inlineStr">
        <is>
          <t>Translated earnings contract (loss) gain, net (Note 11)</t>
        </is>
      </c>
      <c r="B14" s="5" t="n">
        <v>-101</v>
      </c>
      <c r="C14" s="5" t="n">
        <v>39</v>
      </c>
    </row>
    <row r="15">
      <c r="A15" s="4" t="inlineStr">
        <is>
          <t>Other (expense) income, net</t>
        </is>
      </c>
      <c r="B15" s="5" t="n">
        <v>-34</v>
      </c>
      <c r="C15" s="5" t="n">
        <v>74</v>
      </c>
    </row>
    <row r="16">
      <c r="A16" s="4" t="inlineStr">
        <is>
          <t>Income before income taxes</t>
        </is>
      </c>
      <c r="B16" s="5" t="n">
        <v>240</v>
      </c>
      <c r="C16" s="5" t="n">
        <v>296</v>
      </c>
    </row>
    <row r="17">
      <c r="A17" s="4" t="inlineStr">
        <is>
          <t>Provision for income taxes (Note 3)</t>
        </is>
      </c>
      <c r="B17" s="5" t="n">
        <v>-55</v>
      </c>
      <c r="C17" s="5" t="n">
        <v>-71</v>
      </c>
    </row>
    <row r="18">
      <c r="A18" s="4" t="inlineStr">
        <is>
          <t>Net income</t>
        </is>
      </c>
      <c r="B18" s="5" t="n">
        <v>185</v>
      </c>
      <c r="C18" s="5" t="n">
        <v>225</v>
      </c>
    </row>
    <row r="19">
      <c r="A19" s="4" t="inlineStr">
        <is>
          <t>Net income attributable to non-controlling interest</t>
        </is>
      </c>
      <c r="B19" s="5" t="n">
        <v>-28</v>
      </c>
      <c r="C19" s="5" t="n">
        <v>-16</v>
      </c>
    </row>
    <row r="20">
      <c r="A20" s="4" t="inlineStr">
        <is>
          <t>Net income attributable to Corning Incorporated</t>
        </is>
      </c>
      <c r="B20" s="6" t="n">
        <v>157</v>
      </c>
      <c r="C20" s="6" t="n">
        <v>209</v>
      </c>
    </row>
    <row r="21">
      <c r="A21" s="3" t="inlineStr">
        <is>
          <t>Earnings per common share available to common shareholders:</t>
        </is>
      </c>
      <c r="B21" s="4" t="inlineStr">
        <is>
          <t xml:space="preserve"> </t>
        </is>
      </c>
      <c r="C21" s="4" t="inlineStr">
        <is>
          <t xml:space="preserve"> </t>
        </is>
      </c>
    </row>
    <row r="22">
      <c r="A22" s="4" t="inlineStr">
        <is>
          <t>Basic (Note 4) (in dollars per share)</t>
        </is>
      </c>
      <c r="B22" s="7" t="n">
        <v>0.18</v>
      </c>
      <c r="C22" s="7" t="n">
        <v>0.25</v>
      </c>
    </row>
    <row r="23">
      <c r="A23" s="4" t="inlineStr">
        <is>
          <t>Diluted (Note 4) (in dollars per share)</t>
        </is>
      </c>
      <c r="B23" s="7" t="n">
        <v>0.18</v>
      </c>
      <c r="C23" s="7" t="n">
        <v>0.2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12. Shareholders’ Equity Common Stock Dividends On May 1, 2025, Corning’s Board of Directors declared a quarterly dividend of $0.28 per share of common stock. The dividend will be payable on June 27, 2025. Fixed Rate Cumulative Convertible Preferred Stock, Series A The Company had 2,300 outstanding shares of Fixed Rate Cumulative Convertible Preferred Stock, Series A (the “Preferred Stock”) as of December 31, 2020. On January 16, 2021, the Preferred Stock became convertible into 115 million common shares. On April 5, 2021, Corning and Samsung Display Co., Ltd. (“SDC”) executed the Share Repurchase Agreement (“SRA”), and the Preferred Stock was fully converted as of April 8, 2021. Immediately following the conversion, Corning repurchased and retired 35 million of the common shares held by SDC for an aggregate purchase price of approximately $1.5 billion. Pursuant to the SRA, with respect to the remaining 80 million common shares outstanding held by SDC, 58 million common shares are subject to a seven-year lock-up period expiring in 2027. The remaining 22 million common shares can be offered to be sold to Corning in specified tranches from time to time in calendar years 2024 through 2027. Corning may, at its sole discretion, elect to repurchase such common shares. If Corning elects not to repurchase the common shares and SDC sells the common shares on the open market, Corning is required to pay SDC a make-whole payment, subject to a 5% cap of the repurchase proceeds that otherwise would have been paid by Corning. As of March 31, 2025 and December 31, 2024, the fair value of the liability associated with this option, measured using Level 2 significant other observable inputs, was not material. Share Repurchase Program In 2019, the Board authorized the repurchase of up to $5.0 billion of additional common stock (“2019 Authorization”), which does not have an expiration date and may be amended or terminated by the Board of Directors at any time without prior notice. As of March 31, 2025, approximately $3.0 billion remains available under the Company’s 2019 Authorization. During the three months ended March 31, 2025 , the Company repurchased 2.1 million shares, for approximately $100 million. No shares were repurchased during the three months ended March 31, 2024. Accumulated Other Comprehensive Loss For the three months ended March 31, 2025 and 2024, the change in accumulated other comprehensive loss was primarily related to the foreign currency translation adjustments. The following table presents the changes in the foreign currency translation adjustment component of accumulated other comprehensive loss, including the proportionate share of equity method affiliates’ accumulated other comprehensive loss (in millions): Three months ended 2025 2024 Beginning balance $ (2,530) $ (1,942) Gain (loss) on foreign currency translation (1) 154 (331) Equity method affiliates (1) 7 1 Net current-period other comprehensive income (loss), net of tax 161 (330) Ending balance $ (2,369) $ (2,272)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3. Share-Based Compensation Total share-based compensation expense was $54 million and $60 million for the three months ended March 31, 2025 and 2024 respectively. Incentive Stock Plans Time-Based Restricted Stock and Restricted Stock Units The following table summarizes the changes in non-vested time-based restricted stock and restricted stock units for the three months ended March 31, 2025: Number Weighted Non-vested shares and share units as of December 31, 2024 8,456 $ 32.94 Granted 107 51.79 Vested (811) 35.12 Forfeited (59) 33.34 Non-vested shares and share units as of March 31, 2025 7,693 $ 32.97 Performance-Based Restricted Stock Units The following table summarizes the changes in non-vested performance-based restricted stock units for the three months ended March 31, 2025: Number Weighted Non-vested share units as of December 31, 2024 4,040 $ 33.28 Granted 1,101 52.01 Vested (499) 33.61 Performance adjustments 769 48.17 Forfeited (50) 48.82 Non-vested share units as of March 31, 2025 5,361 $ 39.07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As of January 1, 2025, the Company began managing its Automotive Glass Solutions business together with its Environmental Technologies business, forming the Automotive segment. In addition, the Display Technologies segment has been renamed to Display. The segment information presented below has been recast for the comparative period presented for the Automotive segment. As a result of the above changes, the Company has five reportable segments for financial reporting purposes, as follows: • Optical Communications – manufactures carrier network and enterprise network components for the telecommunications industry; the carrier network group consists primarily of products and solutions for optical-based communications infrastructure for services such as video, data and voice communications; the enterprise network group consists primarily of optical-based communication networks, including hyperscale data centers, sold to businesses, governments and individuals for their own use. • Display – manufactures high quality glass substrates for flat panel displays, including liquid crystal displays and organic light-emitting diodes that are used primarily in televisions, notebook computers, desktop monitors, tablets and handheld devices. • Specialty Materials – manufactures products that provide material formulations for glass, glass ceramics and crystals, as well as precision metrology instruments and software to meet demand for unique customer needs across a wide variety of commercial and industrial markets, including materials optimized for mobile consumer electronics, semiconductor equipment optics and consumables, aerospace and defense optics, radiation shielding products, sunglasses and telecommunications components. • Automotive – manufactures ceramic substrates and filter products for emissions control systems in mobile applications; as well as glass products for the interior and exterior of vehicles. • Life Sciences – develops, manufactures, and supplies laboratory products, including labware, equipment, media, serum and reagents, enabling workflow solutions for drug discovery and bioproduction. All other businesses that do not meet the quantitative threshold for separate reporting have been grouped as Hemlock and Emerging Growth Businesses. Net sales for this group are mainly attributable to HSG, an operating segment that produces solar and semiconductor products. The emerging growth businesses primarily consist of Pharmaceutical Technologies and the Emerging Innovations Group. The chief operating decision maker (“CODM”) of the Company is the Company's chief executive officer. The CODM assesses performance and decides how to allocate resources, including employees, financial or capital resources, based on segment net income, which includes certain overhead allocations directly attributable to each of the segments. The CODM considers actual-to-actual variances on a quarterly basis when making decisions about allocating capital and other resources to the segments and to assesses the performance for each segment. Financial results for the reportable segments are prepared on a basis consistent with the internal disaggregation of financial information to assist the CODM in making internal operating decisions. As a significant portion of segment revenues and expenses are denominated in currencies other than the U.S. dollar, management believes it is important to understand the impact on segment net sales and segment net income of translating these currencies into U.S. dollars. Therefore, the Company utilizes constant-currency reporting for the Optical Communications, Display, Specialty Materials, Automotive and Life Sciences segments to exclude the impact on segment sales and segment net income from the Japanese yen, South Korean won, Chinese yuan, New Taiwan dollar, Mexican peso and euro, as applicable to the segment. The Company believes that the use of constant-currency reporting allows management to understand our results without the volatility of currency fluctuation, analyze underlying trends in the businesses and establish operational goals and forecasts. The most significant constant-currency adjustment relates to the Japanese yen exposure within the Display segment. The constant-currency rates established for core performance measures are internally derived long-term management estimates, which are closely aligned with the Company’s hedging instrument rates. These hedging instruments may include, but are not limited to, foreign exchange forward or option contracts and foreign-denominated debt. Effective January 1, 2025, management updated the constant-currency rates and the updated rates were applied prospectively beginning with reporting periods in 2025. Comparative results were not recast and are reported based on the 2024 rates. Constant-currency rates used are as follows and are applied to the respective periods presented and to all foreign exchange exposures during the period, even though the Company may be less than 100% hedged: Currency Japanese yen South Korean won Chinese yuan New Taiwan dollar Euro Mexican peso 2024 Rate ¥107 ₩1,175 ¥6.7 NT$31 €0.81 MX$20 2025 Rate ¥120 ₩1,250 ¥6.9 NT$31 €0.88 MX$21 In addition, certain income and expenses are excluded from segment net income (loss) and included in the unallocated amounts in the reconciliation of reportable segment net income (loss) to net income. These items are not used by the CODM in allocating resources or evaluating the results of the segments and include the following: the impact of translating Japanese yen-denominated debt, the impact of the translated earnings contracts, acquisition-related costs, certain discrete tax items and other tax-related adjustments, restructuring, impairment and other charges and credits, certain litigation, regulatory and other legal matters, pension mark-to-market adjustments, and other items which do not reflect the ongoing operating results of the segment. Although these amounts are excluded from segment results, they are included in reported consolidated results. Corning’s administrative and staff functions are performed on a centralized basis and such costs and expenses are allocated among the segments differently than they would be for stand-alone financial reporting purposes. These include certain costs and expenses of shared services, such as information technology, human resources, legal, finance and supply chain management. Expenses that are not allocated to the segments are included in the reconciliation of reportable segment net income (loss) to net income. Segment net income (loss) may not be consistent with measures used by other companies. The following provides selected segment information as described above: Segment information (in millions): Optical Display Specialty Materials Automotive Life Hemlock and Emerging Growth Businesses Total Three months ended March 31, 2025 Segment net sales $ 1,355 $ 905 $ 501 $ 440 $ 234 $ 244 $ 3,679 Less: Research, development and engineering expenses (1) 77 25 67 35 6 26 236 Depreciation (2) 65 102 35 41 16 30 289 Other segment items (3) 954 471 305 278 195 206 2,409 Income tax provision (benefit) (4) 58 64 20 18 4 (2) 162 Segment net income (loss) $ 201 $ 243 $ 74 $ 68 $ 13 $ (16) $ 583 Investment in affiliated companies, $ 5 $ 91 $ 17 $ — $ — $ 186 $ 299 Segment assets (5) $ 3,768 $ 6,613 $ 2,506 $ 2,412 $ 767 $ 1,907 $ 17,973 Capital expenditures $ 97 $ 46 $ 31 $ 12 $ 3 $ 50 $ 239 Optical Display Specialty Materials Automotive Life Hemlock and Emerging Growth Businesses Total Three months ended March 31, 2024 Segment net sales $ 930 $ 872 $ 454 $ 491 $ 236 $ 275 $ 3,258 Less: Research, development and engineering expenses (1) 65 26 60 38 6 21 216 Depreciation (2) 66 116 36 43 17 27 305 Other segment items (3) 671 476 303 311 196 202 2159 Income tax provision (4) 28 53 11 21 4 8 125 Segment net income $ 100 $ 201 $ 44 $ 78 $ 13 $ 17 $ 453 Investment in affiliated companies, $ 4 $ 98 $ 15 $ — $ 3 $ 181 $ 301 Segment assets (5) $ 3,326 $ 7,616 $ 2,514 $ 2,513 $ 787 $ 1,680 $ 18,436 Capital expenditures $ 36 $ 73 $ 33 $ 9 $ 5 $ 30 $ 186 (1) Research, development and engineering expenses include direct project spending that is identifiable to a segment. (2) Depreciation expense for Corning’s reportable segments includes an allocation of depreciation of corporate property not specifically identifiable to a segment. (3) Other segment items for each reportable segment primarily includes the cost of materials, salaries, wages and benefits, including variable compensation, and selling, general and administrative expenses. (4) Income tax provision (benefit) reflects a tax rate of 21%. (5) Segment assets include inventory, accounts receivable, property, plant and equipment, net of accumulated depreciation and associated equity companies. The following table presents a reconciliation of net sales of reportable segments to consolidated net sales (in millions): Three months ended 2025 2024 Net sales of reportable segments $ 3,435 $ 2,983 Net sales of Hemlock and Emerging Growth Businesses 244 275 Impact of constant-currency reporting (1) (227) (283) Consolidated net sales $ 3,452 $ 2,975 (1) This amount primarily represents the impact of foreign currency adjustments in the Display segment. The following table presents a reconciliation of net income of reportable segments to consolidated net income (in millions): Three months ended 2025 2024 Net income of reportable segments $ 599 $ 436 Net (loss) income of Hemlock and Emerging Growth Businesses (16) 17 Unallocated amounts: Impact of constant-currency reporting (180) (226) Translated earnings contract (loss) gain, net (101) 39 Translation (loss) gain on Japanese yen-denominated debt, net (43) 81 Research, development, and engineering expenses (34) (42) Amortization of intangibles (28) (30) Interest expense, net (63) (61) Income tax benefit 107 54 Restructuring, impairment and other charges and credits 7 9 Other corporate items (63) (52) Net income $ 185 $ 225 In April 2025, the Company, through a wholly-owned subsidiary, acquired 100% ownership interest of a U.S. based manufacturing business, which will be reported as part of our Hemlock and Emerging Growth businesses. The Company is currently in the process of evaluating the fair value of the total consideration transferred, which includes an initial cash payment of $17 million that was paid at closing and approximately $112 million to be paid in 2025, as well as evaluating the assets acquired, liabilities assumed and any potential goodwill. We expect to complete the valuation and initial accounting for the acquisition, including all required disclosures under applicable accounting standards, by the end of the second quarter of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rning Incorporated</t>
        </is>
      </c>
      <c r="B4" s="6" t="n">
        <v>157</v>
      </c>
      <c r="C4" s="6" t="n">
        <v>20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by product category (in millions): Three months ended 2025 2024 Optical communications products $ 1,355 $ 930 Display products 704 632 Specialty materials products 495 450 Automotive products 426 463 Life sciences products 228 225 Polycrystalline silicon products 206 216 All other products 38 59 Total revenue $ 3,452 $ 2,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s and Rates</t>
        </is>
      </c>
      <c r="B4" s="4" t="inlineStr">
        <is>
          <t>The following table presents the provision for income taxes and the related effective tax rate (in millions, except percentages): Three months ended 2025 2024 Provision for income taxes $ (55) $ (71) Effective tax rate 22.9 %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Common Share</t>
        </is>
      </c>
      <c r="B4" s="4" t="inlineStr">
        <is>
          <t xml:space="preserve">The following table presents the reconciliation of the amounts used to compute basic and diluted earnings per common share (in millions, except per share amounts): Three months ended 2025 2024 Net income attributable to Corning Incorporated $ 157 $ 209 Weighted-average common shares outstanding – basic 855 852 Effect of dilutive securities: Stock options and other awards 11 10 Weighted-average common shares outstanding – diluted 866 862 Basic earnings per common share $ 0.18 $ 0.25 Diluted earnings per common share $ 0.18 $ 0.24 Anti-dilutive potential shares excluded from diluted earnings per common share: Stock options and other awards 2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December 31, Finished goods $ 1,419 $ 1,323 Work in process 552 547 Raw materials and accessories 461 413 Supplies and packing materials 464 441 Inventories $ 2,896 $ 2,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Abstract]</t>
        </is>
      </c>
      <c r="B3" s="4" t="inlineStr">
        <is>
          <t xml:space="preserve"> </t>
        </is>
      </c>
    </row>
    <row r="4">
      <c r="A4" s="4" t="inlineStr">
        <is>
          <t>Schedule of Other Liabilities</t>
        </is>
      </c>
      <c r="B4" s="4" t="inlineStr">
        <is>
          <t xml:space="preserve">Other liabilities consisted of the following (in millions): March 31, December 31, Current liabilities: Wages and employee benefits $ 469 $ 883 Income taxes 107 109 Derivative instruments (Note 11) 255 348 Deferred revenue (Note 2) 205 190 Customer deposits (Note 2) 170 127 Short-term operating leases 90 95 Other current liabilities 1,207 1,369 Other accrued liabilities $ 2,503 $ 3,121 Non-current liabilities: Defined benefit pension plan liabilities $ 541 $ 529 Derivative instruments (Note 11) 297 273 Deferred revenue (Note 2) 599 643 Customer deposits (Note 2) 885 983 Deferred tax liabilities 138 137 Long-term operating leases 826 785 Other non-current liabilities 1,170 1,175 Other liabilities $ 4,456 $ 4,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85</v>
      </c>
      <c r="C4" s="6" t="n">
        <v>225</v>
      </c>
    </row>
    <row r="5">
      <c r="A5" s="4" t="inlineStr">
        <is>
          <t>Foreign currency translation adjustments and other (Note 12)</t>
        </is>
      </c>
      <c r="B5" s="5" t="n">
        <v>161</v>
      </c>
      <c r="C5" s="5" t="n">
        <v>-330</v>
      </c>
    </row>
    <row r="6">
      <c r="A6" s="4" t="inlineStr">
        <is>
          <t>Unamortized (losses) gains and prior service costs for postretirement benefit plans</t>
        </is>
      </c>
      <c r="B6" s="5" t="n">
        <v>-5</v>
      </c>
      <c r="C6" s="5" t="n">
        <v>2</v>
      </c>
    </row>
    <row r="7">
      <c r="A7" s="4" t="inlineStr">
        <is>
          <t>Realized and unrealized gains on derivatives</t>
        </is>
      </c>
      <c r="B7" s="5" t="n">
        <v>27</v>
      </c>
      <c r="C7" s="5" t="n">
        <v>1</v>
      </c>
    </row>
    <row r="8">
      <c r="A8" s="4" t="inlineStr">
        <is>
          <t>Other comprehensive income (loss), net of tax</t>
        </is>
      </c>
      <c r="B8" s="5" t="n">
        <v>183</v>
      </c>
      <c r="C8" s="5" t="n">
        <v>-327</v>
      </c>
    </row>
    <row r="9">
      <c r="A9" s="4" t="inlineStr">
        <is>
          <t>Comprehensive income (loss)</t>
        </is>
      </c>
      <c r="B9" s="5" t="n">
        <v>368</v>
      </c>
      <c r="C9" s="5" t="n">
        <v>-102</v>
      </c>
    </row>
    <row r="10">
      <c r="A10" s="4" t="inlineStr">
        <is>
          <t>Comprehensive income attributable to non-controlling interest</t>
        </is>
      </c>
      <c r="B10" s="5" t="n">
        <v>-28</v>
      </c>
      <c r="C10" s="5" t="n">
        <v>-16</v>
      </c>
    </row>
    <row r="11">
      <c r="A11" s="4" t="inlineStr">
        <is>
          <t>Comprehensive income (loss) attributable to Corning Incorporated</t>
        </is>
      </c>
      <c r="B11" s="6" t="n">
        <v>340</v>
      </c>
      <c r="C11" s="6" t="n">
        <v>-1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following table presents the components of net periodic pension and postretirement benefit expense (income) for employee retirement plans, which other than the service cost component is recorded in other (expense) income, net in the consolidated statements of income (in millions): Pension benefits Postretirement benefits Three months ended Three months ended 2025 2024 2025 2024 Service cost $ 24 $ 23 $ 1 $ 1 Interest cost 47 46 4 5 Expected return on plan assets (50) (48) Amortization of actuarial net gain (6) (5) Amortization of prior service cost (credit) 1 1 (2) (2) Total pension and postretirement benefit expense (income) $ 22 $ 22 $ (3)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Notional Amounts of Outstanding Derivative Positions</t>
        </is>
      </c>
      <c r="B4" s="4" t="inlineStr">
        <is>
          <t>The following table summarizes the notional amounts and respective fair values of Corning’s derivative financial instruments on a gross basis (in millions): March 31, 2025 December 31, 2024 Notional amount Fair value asset (1) Fair value liability (1) Notional amount Fair value asset (1) Fair value liability (1) Derivatives designated as hedging instruments (2) : Foreign exchange and precious metals lease contracts (3) $ 1,274 $ 66 $ (45) $ 928 $ 106 $ (69) Derivatives not designated as hedging instruments: Foreign exchange contracts 3,085 45 (24) 2,339 14 (77) Translated earnings contracts (4) 11,336 700 (316) 9,817 859 (327) Cross currency swap contracts 571 (167) 439 (148) Total derivatives $ 16,266 $ 811 $ (552) $ 13,523 $ 979 $ (621) Current $ 572 $ (255) $ 619 $ (348) Non-current 239 (297) 360 (273) Total derivatives $ 811 $ (552) $ 979 $ (621) (1) All of the Company’s derivative contracts are measured at fair value and are classified as Level 2 within the fair value hierarchy. Derivative assets are presented in other current assets or other assets in the consolidated balance sheets. Derivative liabilities are presented in other accrued liabilities or other liabilities in the consolidated balance sheets. (2) The amounts above do not include €750 million ($806 million equivalent) and €850 million ($879 million equivalent) of euro-denominated debt as of March 31, 2025 and December 31, 2024, respectively, which is a non-derivative financial instrument designated as a net investment hedge. (3) As of March 31, 2025 and December 31, 2024, derivatives designated as hedging instruments include foreign exchange cash flow hedges and net investment hedges with gross notional amounts of $1.3 billion and $928 million, respectively, and fair value hedges of leased precious metals with gross notional amounts of 9,344 troy ounces and 12,694 troy ounces, respectively. Fair value assets include designated derivatives pertaining to precious metals lease contracts in the amounts of $51 million and $104 million as of March 31, 2025 and December 31, 2024, respectively. Fair value liabilities include designated derivatives pertaining to precious metals lease contracts in the amounts of $3 million as of March 31, 2025. (4) The Company has deferred payments associated with its purchased option contracts that are classified as non-derivative liabilities and will be settled by the end of the option contract term. As of March 31, 2025 and December 31, 2024, the Company has $148 million and $141 million recorded in other accrued liabilities and $139 million and $172 million recorded in other liabilities, respectively, in the consolidated balance sheets.</t>
        </is>
      </c>
    </row>
    <row r="5">
      <c r="A5" s="4" t="inlineStr">
        <is>
          <t>Schedule of Derivatives Not Designated as Hedging Instruments</t>
        </is>
      </c>
      <c r="B5" s="4" t="inlineStr">
        <is>
          <t xml:space="preserve">The following table summarizes the total gross notional values for translated earnings contracts (in millions): March 31, December 31, Forward contracts: Chinese yuan-denominated $ 1,117 $ 864 Japanese yen-denominated 569 259 South Korean won-denominated 1,166 1,151 New Taiwan dollar-denominated 637 503 Euro-denominated 1,439 1,538 Mexican peso-denominated 1,900 320 Option contracts: Japanese yen-denominated 4,369 4,997 Euro-denominated 139 185 Total gross notional amount for translated earnings contracts $ 11,336 $ 9,817 </t>
        </is>
      </c>
    </row>
    <row r="6">
      <c r="A6" s="4" t="inlineStr">
        <is>
          <t>Schedule of Derivative Instruments, Effect on Other Comprehensive Income (Loss)</t>
        </is>
      </c>
      <c r="B6" s="4" t="inlineStr">
        <is>
          <t xml:space="preserve">Three months ended March 31, (Loss) gain recognized Location of (loss) gain (Loss) gain reclassified 2025 2024 2025 2024 Derivative hedging relationships for cash flow, net investment and fair value hedges: Foreign exchange and precious metals lease contracts $ 33 Cost of sales $ (7) $ 6 Other (expense) income, net 1 Total designated $ — $ 33 $ (6) $ 6 (Loss) gain recognized in income Location of (loss) gain recognized in income Three months ended Undesignated derivatives 2025 2024 Foreign exchange contracts $ 38 $ (22) Other (expense) income, net Translated earnings contracts (101) 39 Translated earnings contract (loss) gain, net Total undesignated $ (63)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presents the changes in the foreign currency translation adjustment component of accumulated other comprehensive loss, including the proportionate share of equity method affiliates’ accumulated other comprehensive loss (in millions): Three months ended 2025 2024 Beginning balance $ (2,530) $ (1,942) Gain (loss) on foreign currency translation (1) 154 (331) Equity method affiliates (1) 7 1 Net current-period other comprehensive income (loss), net of tax 161 (330) Ending balance $ (2,369) $ (2,272)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following table summarizes the changes in non-vested time-based restricted stock and restricted stock units for the three months ended March 31, 2025: Number Weighted Non-vested shares and share units as of December 31, 2024 8,456 $ 32.94 Granted 107 51.79 Vested (811) 35.12 Forfeited (59) 33.34 Non-vested shares and share units as of March 31, 2025 7,693 $ 32.97 </t>
        </is>
      </c>
    </row>
    <row r="5">
      <c r="A5" s="4" t="inlineStr">
        <is>
          <t>Schedule of Share-Based Payment Arrangement, Performance Shares, Activity</t>
        </is>
      </c>
      <c r="B5" s="4" t="inlineStr">
        <is>
          <t xml:space="preserve">The following table summarizes the changes in non-vested performance-based restricted stock units for the three months ended March 31, 2025: Number Weighted Non-vested share units as of December 31, 2024 4,040 $ 33.28 Granted 1,101 52.01 Vested (499) 33.61 Performance adjustments 769 48.17 Forfeited (50) 48.82 Non-vested share units as of March 31, 2025 5,361 $ 3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Differences between Reported Amount and Reporting Currency Denominated Amount</t>
        </is>
      </c>
      <c r="B4" s="4" t="inlineStr">
        <is>
          <t>Constant-currency rates used are as follows and are applied to the respective periods presented and to all foreign exchange exposures during the period, even though the Company may be less than 100% hedged: Currency Japanese yen South Korean won Chinese yuan New Taiwan dollar Euro Mexican peso 2024 Rate ¥107 ₩1,175 ¥6.7 NT$31 €0.81 MX$20 2025 Rate ¥120 ₩1,250 ¥6.9 NT$31 €0.88 MX$21</t>
        </is>
      </c>
    </row>
    <row r="5">
      <c r="A5" s="4" t="inlineStr">
        <is>
          <t>Schedule of Segment Reporting Information, by Segment</t>
        </is>
      </c>
      <c r="B5" s="4" t="inlineStr">
        <is>
          <t>The following provides selected segment information as described above: Segment information (in millions): Optical Display Specialty Materials Automotive Life Hemlock and Emerging Growth Businesses Total Three months ended March 31, 2025 Segment net sales $ 1,355 $ 905 $ 501 $ 440 $ 234 $ 244 $ 3,679 Less: Research, development and engineering expenses (1) 77 25 67 35 6 26 236 Depreciation (2) 65 102 35 41 16 30 289 Other segment items (3) 954 471 305 278 195 206 2,409 Income tax provision (benefit) (4) 58 64 20 18 4 (2) 162 Segment net income (loss) $ 201 $ 243 $ 74 $ 68 $ 13 $ (16) $ 583 Investment in affiliated companies, $ 5 $ 91 $ 17 $ — $ — $ 186 $ 299 Segment assets (5) $ 3,768 $ 6,613 $ 2,506 $ 2,412 $ 767 $ 1,907 $ 17,973 Capital expenditures $ 97 $ 46 $ 31 $ 12 $ 3 $ 50 $ 239 Optical Display Specialty Materials Automotive Life Hemlock and Emerging Growth Businesses Total Three months ended March 31, 2024 Segment net sales $ 930 $ 872 $ 454 $ 491 $ 236 $ 275 $ 3,258 Less: Research, development and engineering expenses (1) 65 26 60 38 6 21 216 Depreciation (2) 66 116 36 43 17 27 305 Other segment items (3) 671 476 303 311 196 202 2159 Income tax provision (4) 28 53 11 21 4 8 125 Segment net income $ 100 $ 201 $ 44 $ 78 $ 13 $ 17 $ 453 Investment in affiliated companies, $ 4 $ 98 $ 15 $ — $ 3 $ 181 $ 301 Segment assets (5) $ 3,326 $ 7,616 $ 2,514 $ 2,513 $ 787 $ 1,680 $ 18,436 Capital expenditures $ 36 $ 73 $ 33 $ 9 $ 5 $ 30 $ 186 (1) Research, development and engineering expenses include direct project spending that is identifiable to a segment. (2) Depreciation expense for Corning’s reportable segments includes an allocation of depreciation of corporate property not specifically identifiable to a segment. (3) Other segment items for each reportable segment primarily includes the cost of materials, salaries, wages and benefits, including variable compensation, and selling, general and administrative expenses. (4) Income tax provision (benefit) reflects a tax rate of 21%. (5) Segment assets include inventory, accounts receivable, property, plant and equipment, net of accumulated depreciation and associated equity companies.</t>
        </is>
      </c>
    </row>
    <row r="6">
      <c r="A6" s="4" t="inlineStr">
        <is>
          <t>Schedule of Reconciliation of Revenue from Segments to Consolidated</t>
        </is>
      </c>
      <c r="B6" s="4" t="inlineStr">
        <is>
          <t>The following table presents a reconciliation of net sales of reportable segments to consolidated net sales (in millions): Three months ended 2025 2024 Net sales of reportable segments $ 3,435 $ 2,983 Net sales of Hemlock and Emerging Growth Businesses 244 275 Impact of constant-currency reporting (1) (227) (283) Consolidated net sales $ 3,452 $ 2,975 (1) This amount primarily represents the impact of foreign currency adjustments in the Display segment.</t>
        </is>
      </c>
    </row>
    <row r="7">
      <c r="A7" s="4" t="inlineStr">
        <is>
          <t>Schedule of Reconciliation of Net Income (Loss) from Segments to Consolidated</t>
        </is>
      </c>
      <c r="B7" s="4" t="inlineStr">
        <is>
          <t xml:space="preserve">The following table presents a reconciliation of net income of reportable segments to consolidated net income (in millions): Three months ended 2025 2024 Net income of reportable segments $ 599 $ 436 Net (loss) income of Hemlock and Emerging Growth Businesses (16) 17 Unallocated amounts: Impact of constant-currency reporting (180) (226) Translated earnings contract (loss) gain, net (101) 39 Translation (loss) gain on Japanese yen-denominated debt, net (43) 81 Research, development, and engineering expenses (34) (42) Amortization of intangibles (28) (30) Interest expense, net (63) (61) Income tax benefit 107 54 Restructuring, impairment and other charges and credits 7 9 Other corporate items (63) (52) Net income $ 185 $ 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452</v>
      </c>
      <c r="C4" s="6" t="n">
        <v>2975</v>
      </c>
    </row>
    <row r="5">
      <c r="A5" s="4" t="inlineStr">
        <is>
          <t>Optical communications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55</v>
      </c>
      <c r="C7" s="5" t="n">
        <v>930</v>
      </c>
    </row>
    <row r="8">
      <c r="A8" s="4" t="inlineStr">
        <is>
          <t>Displa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04</v>
      </c>
      <c r="C10" s="5" t="n">
        <v>632</v>
      </c>
    </row>
    <row r="11">
      <c r="A11" s="4" t="inlineStr">
        <is>
          <t>Specialty materials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95</v>
      </c>
      <c r="C13" s="5" t="n">
        <v>450</v>
      </c>
    </row>
    <row r="14">
      <c r="A14" s="4" t="inlineStr">
        <is>
          <t>Automotive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26</v>
      </c>
      <c r="C16" s="5" t="n">
        <v>463</v>
      </c>
    </row>
    <row r="17">
      <c r="A17" s="4" t="inlineStr">
        <is>
          <t>Life sciences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28</v>
      </c>
      <c r="C19" s="5" t="n">
        <v>225</v>
      </c>
    </row>
    <row r="20">
      <c r="A20" s="4" t="inlineStr">
        <is>
          <t>Polycrystalline silicon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06</v>
      </c>
      <c r="C22" s="5" t="n">
        <v>216</v>
      </c>
    </row>
    <row r="23">
      <c r="A23" s="4" t="inlineStr">
        <is>
          <t>All other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38</v>
      </c>
      <c r="C25" s="6" t="n">
        <v>5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100</v>
      </c>
      <c r="C4" s="4" t="inlineStr">
        <is>
          <t xml:space="preserve"> </t>
        </is>
      </c>
      <c r="D4" s="6" t="n">
        <v>1100</v>
      </c>
    </row>
    <row r="5">
      <c r="A5" s="4" t="inlineStr">
        <is>
          <t>Contract with customer, liability</t>
        </is>
      </c>
      <c r="B5" s="5" t="n">
        <v>62</v>
      </c>
      <c r="C5" s="6" t="n">
        <v>80</v>
      </c>
      <c r="D5" s="4" t="inlineStr">
        <is>
          <t xml:space="preserve"> </t>
        </is>
      </c>
    </row>
    <row r="6">
      <c r="A6" s="4" t="inlineStr">
        <is>
          <t>HS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t>
        </is>
      </c>
      <c r="B8" s="6" t="n">
        <v>804</v>
      </c>
      <c r="C8" s="4" t="inlineStr">
        <is>
          <t xml:space="preserve"> </t>
        </is>
      </c>
      <c r="D8" s="6" t="n">
        <v>833</v>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Long term supply, commitment period (in year)</t>
        </is>
      </c>
      <c r="B11" s="4" t="inlineStr">
        <is>
          <t>10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Provision for 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55</v>
      </c>
      <c r="C4" s="6" t="n">
        <v>-71</v>
      </c>
    </row>
    <row r="5">
      <c r="A5" s="4" t="inlineStr">
        <is>
          <t>Effective tax rate</t>
        </is>
      </c>
      <c r="B5" s="8" t="n">
        <v>0.229</v>
      </c>
      <c r="C5" s="9" t="n">
        <v>0.2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5</t>
        </is>
      </c>
      <c r="C2" s="2" t="inlineStr">
        <is>
          <t>Mar. 31, 2024</t>
        </is>
      </c>
      <c r="D2" s="2" t="inlineStr">
        <is>
          <t>Dec. 31, 2024</t>
        </is>
      </c>
    </row>
    <row r="3">
      <c r="A3" s="4" t="inlineStr">
        <is>
          <t>Effective tax rate</t>
        </is>
      </c>
      <c r="B3" s="9" t="n">
        <v>0.21</v>
      </c>
      <c r="C3" s="9" t="n">
        <v>0.21</v>
      </c>
      <c r="D3" s="4" t="inlineStr">
        <is>
          <t xml:space="preserve"> </t>
        </is>
      </c>
    </row>
    <row r="4">
      <c r="A4" s="4" t="inlineStr">
        <is>
          <t>National Tax Service of Korea</t>
        </is>
      </c>
      <c r="B4" s="4" t="inlineStr">
        <is>
          <t xml:space="preserve"> </t>
        </is>
      </c>
      <c r="C4" s="4" t="inlineStr">
        <is>
          <t xml:space="preserve"> </t>
        </is>
      </c>
      <c r="D4" s="4" t="inlineStr">
        <is>
          <t xml:space="preserve"> </t>
        </is>
      </c>
    </row>
    <row r="5">
      <c r="A5" s="4" t="inlineStr">
        <is>
          <t>Income taxes receivable, noncurrent</t>
        </is>
      </c>
      <c r="B5" s="6" t="n">
        <v>255</v>
      </c>
      <c r="C5" s="4" t="inlineStr">
        <is>
          <t xml:space="preserve"> </t>
        </is>
      </c>
      <c r="D5" s="6" t="n">
        <v>25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Earnings Per Common Share (Details) - USD ($) $ / shares in Units, shares in Million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income attributable to Corning Incorporated</t>
        </is>
      </c>
      <c r="B4" s="6" t="n">
        <v>157</v>
      </c>
      <c r="C4" s="6" t="n">
        <v>209</v>
      </c>
    </row>
    <row r="5">
      <c r="A5" s="4" t="inlineStr">
        <is>
          <t>Weighted-average common shares outstanding - basic (in shares)</t>
        </is>
      </c>
      <c r="B5" s="5" t="n">
        <v>855</v>
      </c>
      <c r="C5" s="5" t="n">
        <v>852</v>
      </c>
    </row>
    <row r="6">
      <c r="A6" s="4" t="inlineStr">
        <is>
          <t>Stock options and other awards (in shares)</t>
        </is>
      </c>
      <c r="B6" s="5" t="n">
        <v>11</v>
      </c>
      <c r="C6" s="5" t="n">
        <v>10</v>
      </c>
    </row>
    <row r="7">
      <c r="A7" s="4" t="inlineStr">
        <is>
          <t>Weighted-average common shares outstanding - diluted (in shares)</t>
        </is>
      </c>
      <c r="B7" s="5" t="n">
        <v>866</v>
      </c>
      <c r="C7" s="5" t="n">
        <v>862</v>
      </c>
    </row>
    <row r="8">
      <c r="A8" s="4" t="inlineStr">
        <is>
          <t>Basic earnings per common share (in dollars per share)</t>
        </is>
      </c>
      <c r="B8" s="7" t="n">
        <v>0.18</v>
      </c>
      <c r="C8" s="7" t="n">
        <v>0.25</v>
      </c>
    </row>
    <row r="9">
      <c r="A9" s="4" t="inlineStr">
        <is>
          <t>Diluted earnings per common share (in dollars per share)</t>
        </is>
      </c>
      <c r="B9" s="7" t="n">
        <v>0.18</v>
      </c>
      <c r="C9" s="7" t="n">
        <v>0.24</v>
      </c>
    </row>
    <row r="10">
      <c r="A10" s="4" t="inlineStr">
        <is>
          <t>Stock Options and Other Award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nti-dilutive potential shares excluded from diluted earnings per common share (in shares)</t>
        </is>
      </c>
      <c r="B12" s="5" t="n">
        <v>2</v>
      </c>
      <c r="C12" s="5" t="n">
        <v>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59</v>
      </c>
      <c r="C3" s="6" t="n">
        <v>1768</v>
      </c>
    </row>
    <row r="4">
      <c r="A4" s="4" t="inlineStr">
        <is>
          <t>Trade accounts receivable, net of doubtful accounts - $31 and $33</t>
        </is>
      </c>
      <c r="B4" s="5" t="n">
        <v>2045</v>
      </c>
      <c r="C4" s="5" t="n">
        <v>2053</v>
      </c>
    </row>
    <row r="5">
      <c r="A5" s="4" t="inlineStr">
        <is>
          <t>Inventories (Note 5)</t>
        </is>
      </c>
      <c r="B5" s="5" t="n">
        <v>2896</v>
      </c>
      <c r="C5" s="5" t="n">
        <v>2724</v>
      </c>
    </row>
    <row r="6">
      <c r="A6" s="4" t="inlineStr">
        <is>
          <t>Other current assets</t>
        </is>
      </c>
      <c r="B6" s="5" t="n">
        <v>1344</v>
      </c>
      <c r="C6" s="5" t="n">
        <v>1447</v>
      </c>
    </row>
    <row r="7">
      <c r="A7" s="4" t="inlineStr">
        <is>
          <t>Total current assets</t>
        </is>
      </c>
      <c r="B7" s="5" t="n">
        <v>7644</v>
      </c>
      <c r="C7" s="5" t="n">
        <v>7992</v>
      </c>
    </row>
    <row r="8">
      <c r="A8" s="4" t="inlineStr">
        <is>
          <t>Property, plant and equipment, net of accumulated depreciation - $14,523 and $14,492</t>
        </is>
      </c>
      <c r="B8" s="5" t="n">
        <v>13360</v>
      </c>
      <c r="C8" s="5" t="n">
        <v>13359</v>
      </c>
    </row>
    <row r="9">
      <c r="A9" s="4" t="inlineStr">
        <is>
          <t>Goodwill</t>
        </is>
      </c>
      <c r="B9" s="5" t="n">
        <v>2371</v>
      </c>
      <c r="C9" s="5" t="n">
        <v>2363</v>
      </c>
    </row>
    <row r="10">
      <c r="A10" s="4" t="inlineStr">
        <is>
          <t>Other intangible assets, net</t>
        </is>
      </c>
      <c r="B10" s="5" t="n">
        <v>732</v>
      </c>
      <c r="C10" s="5" t="n">
        <v>752</v>
      </c>
    </row>
    <row r="11">
      <c r="A11" s="4" t="inlineStr">
        <is>
          <t>Deferred income taxes (Note 3)</t>
        </is>
      </c>
      <c r="B11" s="5" t="n">
        <v>1183</v>
      </c>
      <c r="C11" s="5" t="n">
        <v>1130</v>
      </c>
    </row>
    <row r="12">
      <c r="A12" s="4" t="inlineStr">
        <is>
          <t>Other assets</t>
        </is>
      </c>
      <c r="B12" s="5" t="n">
        <v>2104</v>
      </c>
      <c r="C12" s="5" t="n">
        <v>2139</v>
      </c>
    </row>
    <row r="13">
      <c r="A13" s="4" t="inlineStr">
        <is>
          <t>Total Assets</t>
        </is>
      </c>
      <c r="B13" s="5" t="n">
        <v>27394</v>
      </c>
      <c r="C13" s="5" t="n">
        <v>27735</v>
      </c>
    </row>
    <row r="14">
      <c r="A14" s="3" t="inlineStr">
        <is>
          <t>Current liabilities:</t>
        </is>
      </c>
      <c r="B14" s="4" t="inlineStr">
        <is>
          <t xml:space="preserve"> </t>
        </is>
      </c>
      <c r="C14" s="4" t="inlineStr">
        <is>
          <t xml:space="preserve"> </t>
        </is>
      </c>
    </row>
    <row r="15">
      <c r="A15" s="4" t="inlineStr">
        <is>
          <t>Current portion of long-term debt and short-term borrowings (Note 7)</t>
        </is>
      </c>
      <c r="B15" s="5" t="n">
        <v>283</v>
      </c>
      <c r="C15" s="5" t="n">
        <v>326</v>
      </c>
    </row>
    <row r="16">
      <c r="A16" s="4" t="inlineStr">
        <is>
          <t>Accounts payable</t>
        </is>
      </c>
      <c r="B16" s="5" t="n">
        <v>1737</v>
      </c>
      <c r="C16" s="5" t="n">
        <v>1472</v>
      </c>
    </row>
    <row r="17">
      <c r="A17" s="4" t="inlineStr">
        <is>
          <t>Other accrued liabilities (Notes 6 and 10)</t>
        </is>
      </c>
      <c r="B17" s="5" t="n">
        <v>2503</v>
      </c>
      <c r="C17" s="5" t="n">
        <v>3121</v>
      </c>
    </row>
    <row r="18">
      <c r="A18" s="4" t="inlineStr">
        <is>
          <t>Total current liabilities</t>
        </is>
      </c>
      <c r="B18" s="5" t="n">
        <v>4523</v>
      </c>
      <c r="C18" s="5" t="n">
        <v>4919</v>
      </c>
    </row>
    <row r="19">
      <c r="A19" s="4" t="inlineStr">
        <is>
          <t>Long-term debt (Note 7)</t>
        </is>
      </c>
      <c r="B19" s="5" t="n">
        <v>6954</v>
      </c>
      <c r="C19" s="5" t="n">
        <v>6885</v>
      </c>
    </row>
    <row r="20">
      <c r="A20" s="4" t="inlineStr">
        <is>
          <t>Postretirement benefits other than pensions (Note 8)</t>
        </is>
      </c>
      <c r="B20" s="5" t="n">
        <v>333</v>
      </c>
      <c r="C20" s="5" t="n">
        <v>336</v>
      </c>
    </row>
    <row r="21">
      <c r="A21" s="4" t="inlineStr">
        <is>
          <t>Other liabilities (Notes 6 and 10)</t>
        </is>
      </c>
      <c r="B21" s="5" t="n">
        <v>4456</v>
      </c>
      <c r="C21" s="5" t="n">
        <v>4525</v>
      </c>
    </row>
    <row r="22">
      <c r="A22" s="4" t="inlineStr">
        <is>
          <t>Total liabilities</t>
        </is>
      </c>
      <c r="B22" s="5" t="n">
        <v>16266</v>
      </c>
      <c r="C22" s="5" t="n">
        <v>16665</v>
      </c>
    </row>
    <row r="23">
      <c r="A23" s="4" t="inlineStr">
        <is>
          <t>Commitments and contingencies (Note 10)</t>
        </is>
      </c>
      <c r="B23" s="4" t="inlineStr">
        <is>
          <t xml:space="preserve"> </t>
        </is>
      </c>
      <c r="C23" s="4" t="inlineStr">
        <is>
          <t xml:space="preserve"> </t>
        </is>
      </c>
    </row>
    <row r="24">
      <c r="A24" s="3" t="inlineStr">
        <is>
          <t>Shareholders’ equity (Note 12):</t>
        </is>
      </c>
      <c r="B24" s="4" t="inlineStr">
        <is>
          <t xml:space="preserve"> </t>
        </is>
      </c>
      <c r="C24" s="4" t="inlineStr">
        <is>
          <t xml:space="preserve"> </t>
        </is>
      </c>
    </row>
    <row r="25">
      <c r="A25" s="4" t="inlineStr">
        <is>
          <t>Common stock – Par value $0.50 per share; Shares authorized 3.8 billion; Shares issued: 1.8 billion and 1.8 billion</t>
        </is>
      </c>
      <c r="B25" s="5" t="n">
        <v>922</v>
      </c>
      <c r="C25" s="5" t="n">
        <v>921</v>
      </c>
    </row>
    <row r="26">
      <c r="A26" s="4" t="inlineStr">
        <is>
          <t>Additional paid-in capital – common stock</t>
        </is>
      </c>
      <c r="B26" s="5" t="n">
        <v>17327</v>
      </c>
      <c r="C26" s="5" t="n">
        <v>17264</v>
      </c>
    </row>
    <row r="27">
      <c r="A27" s="4" t="inlineStr">
        <is>
          <t>Retained earnings</t>
        </is>
      </c>
      <c r="B27" s="5" t="n">
        <v>15839</v>
      </c>
      <c r="C27" s="5" t="n">
        <v>15926</v>
      </c>
    </row>
    <row r="28">
      <c r="A28" s="4" t="inlineStr">
        <is>
          <t>Treasury stock, at cost; Shares held: 990 million and 987 million</t>
        </is>
      </c>
      <c r="B28" s="5" t="n">
        <v>-21012</v>
      </c>
      <c r="C28" s="5" t="n">
        <v>-20882</v>
      </c>
    </row>
    <row r="29">
      <c r="A29" s="4" t="inlineStr">
        <is>
          <t>Accumulated other comprehensive loss</t>
        </is>
      </c>
      <c r="B29" s="5" t="n">
        <v>-2360</v>
      </c>
      <c r="C29" s="5" t="n">
        <v>-2543</v>
      </c>
    </row>
    <row r="30">
      <c r="A30" s="4" t="inlineStr">
        <is>
          <t>Total Corning Incorporated shareholders’ equity</t>
        </is>
      </c>
      <c r="B30" s="5" t="n">
        <v>10716</v>
      </c>
      <c r="C30" s="5" t="n">
        <v>10686</v>
      </c>
    </row>
    <row r="31">
      <c r="A31" s="4" t="inlineStr">
        <is>
          <t>Non-controlling interest</t>
        </is>
      </c>
      <c r="B31" s="5" t="n">
        <v>412</v>
      </c>
      <c r="C31" s="5" t="n">
        <v>384</v>
      </c>
    </row>
    <row r="32">
      <c r="A32" s="4" t="inlineStr">
        <is>
          <t>Total equity</t>
        </is>
      </c>
      <c r="B32" s="5" t="n">
        <v>11128</v>
      </c>
      <c r="C32" s="5" t="n">
        <v>11070</v>
      </c>
    </row>
    <row r="33">
      <c r="A33" s="4" t="inlineStr">
        <is>
          <t>Total Liabilities and Equity</t>
        </is>
      </c>
      <c r="B33" s="6" t="n">
        <v>27394</v>
      </c>
      <c r="C33" s="6" t="n">
        <v>27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419</v>
      </c>
      <c r="C3" s="6" t="n">
        <v>1323</v>
      </c>
    </row>
    <row r="4">
      <c r="A4" s="4" t="inlineStr">
        <is>
          <t>Work in process</t>
        </is>
      </c>
      <c r="B4" s="5" t="n">
        <v>552</v>
      </c>
      <c r="C4" s="5" t="n">
        <v>547</v>
      </c>
    </row>
    <row r="5">
      <c r="A5" s="4" t="inlineStr">
        <is>
          <t>Raw materials and accessories</t>
        </is>
      </c>
      <c r="B5" s="5" t="n">
        <v>461</v>
      </c>
      <c r="C5" s="5" t="n">
        <v>413</v>
      </c>
    </row>
    <row r="6">
      <c r="A6" s="4" t="inlineStr">
        <is>
          <t>Supplies and packing materials</t>
        </is>
      </c>
      <c r="B6" s="5" t="n">
        <v>464</v>
      </c>
      <c r="C6" s="5" t="n">
        <v>441</v>
      </c>
    </row>
    <row r="7">
      <c r="A7" s="4" t="inlineStr">
        <is>
          <t>Inventories</t>
        </is>
      </c>
      <c r="B7" s="6" t="n">
        <v>2896</v>
      </c>
      <c r="C7" s="6" t="n">
        <v>27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Mar. 31, 2025</t>
        </is>
      </c>
      <c r="C1" s="2" t="inlineStr">
        <is>
          <t>Dec. 31, 2024</t>
        </is>
      </c>
    </row>
    <row r="2">
      <c r="A2" s="3" t="inlineStr">
        <is>
          <t>Current liabilities:</t>
        </is>
      </c>
      <c r="B2" s="4" t="inlineStr">
        <is>
          <t xml:space="preserve"> </t>
        </is>
      </c>
      <c r="C2" s="4" t="inlineStr">
        <is>
          <t xml:space="preserve"> </t>
        </is>
      </c>
    </row>
    <row r="3">
      <c r="A3" s="4" t="inlineStr">
        <is>
          <t>Wages and employee benefits</t>
        </is>
      </c>
      <c r="B3" s="6" t="n">
        <v>469</v>
      </c>
      <c r="C3" s="6" t="n">
        <v>883</v>
      </c>
    </row>
    <row r="4">
      <c r="A4" s="4" t="inlineStr">
        <is>
          <t>Income taxes</t>
        </is>
      </c>
      <c r="B4" s="5" t="n">
        <v>107</v>
      </c>
      <c r="C4" s="5" t="n">
        <v>109</v>
      </c>
    </row>
    <row r="5">
      <c r="A5" s="4" t="inlineStr">
        <is>
          <t>Derivative instruments (Note 11)</t>
        </is>
      </c>
      <c r="B5" s="5" t="n">
        <v>255</v>
      </c>
      <c r="C5" s="5" t="n">
        <v>348</v>
      </c>
    </row>
    <row r="6">
      <c r="A6" s="4" t="inlineStr">
        <is>
          <t>Deferred revenue (Note 2)</t>
        </is>
      </c>
      <c r="B6" s="5" t="n">
        <v>205</v>
      </c>
      <c r="C6" s="5" t="n">
        <v>190</v>
      </c>
    </row>
    <row r="7">
      <c r="A7" s="4" t="inlineStr">
        <is>
          <t>Customer deposits (Note 2)</t>
        </is>
      </c>
      <c r="B7" s="5" t="n">
        <v>170</v>
      </c>
      <c r="C7" s="5" t="n">
        <v>127</v>
      </c>
    </row>
    <row r="8">
      <c r="A8" s="4" t="inlineStr">
        <is>
          <t>Short-term operating leases</t>
        </is>
      </c>
      <c r="B8" s="5" t="n">
        <v>90</v>
      </c>
      <c r="C8" s="5" t="n">
        <v>95</v>
      </c>
    </row>
    <row r="9">
      <c r="A9" s="4" t="inlineStr">
        <is>
          <t>Other current liabilities</t>
        </is>
      </c>
      <c r="B9" s="5" t="n">
        <v>1207</v>
      </c>
      <c r="C9" s="5" t="n">
        <v>1369</v>
      </c>
    </row>
    <row r="10">
      <c r="A10" s="4" t="inlineStr">
        <is>
          <t>Other accrued liabilities</t>
        </is>
      </c>
      <c r="B10" s="5" t="n">
        <v>2503</v>
      </c>
      <c r="C10" s="5" t="n">
        <v>3121</v>
      </c>
    </row>
    <row r="11">
      <c r="A11" s="3" t="inlineStr">
        <is>
          <t>Non-current liabilities:</t>
        </is>
      </c>
      <c r="B11" s="4" t="inlineStr">
        <is>
          <t xml:space="preserve"> </t>
        </is>
      </c>
      <c r="C11" s="4" t="inlineStr">
        <is>
          <t xml:space="preserve"> </t>
        </is>
      </c>
    </row>
    <row r="12">
      <c r="A12" s="4" t="inlineStr">
        <is>
          <t>Defined benefit pension plan liabilities</t>
        </is>
      </c>
      <c r="B12" s="5" t="n">
        <v>541</v>
      </c>
      <c r="C12" s="5" t="n">
        <v>529</v>
      </c>
    </row>
    <row r="13">
      <c r="A13" s="4" t="inlineStr">
        <is>
          <t>Derivative instruments (Note 11)</t>
        </is>
      </c>
      <c r="B13" s="5" t="n">
        <v>297</v>
      </c>
      <c r="C13" s="5" t="n">
        <v>273</v>
      </c>
    </row>
    <row r="14">
      <c r="A14" s="4" t="inlineStr">
        <is>
          <t>Deferred revenue (Note 2)</t>
        </is>
      </c>
      <c r="B14" s="5" t="n">
        <v>599</v>
      </c>
      <c r="C14" s="5" t="n">
        <v>643</v>
      </c>
    </row>
    <row r="15">
      <c r="A15" s="4" t="inlineStr">
        <is>
          <t>Customer deposits (Note 2)</t>
        </is>
      </c>
      <c r="B15" s="5" t="n">
        <v>885</v>
      </c>
      <c r="C15" s="5" t="n">
        <v>983</v>
      </c>
    </row>
    <row r="16">
      <c r="A16" s="4" t="inlineStr">
        <is>
          <t>Deferred tax liabilities</t>
        </is>
      </c>
      <c r="B16" s="5" t="n">
        <v>138</v>
      </c>
      <c r="C16" s="5" t="n">
        <v>137</v>
      </c>
    </row>
    <row r="17">
      <c r="A17" s="4" t="inlineStr">
        <is>
          <t>Long-term operating leases</t>
        </is>
      </c>
      <c r="B17" s="5" t="n">
        <v>826</v>
      </c>
      <c r="C17" s="5" t="n">
        <v>785</v>
      </c>
    </row>
    <row r="18">
      <c r="A18" s="4" t="inlineStr">
        <is>
          <t>Other non-current liabilities</t>
        </is>
      </c>
      <c r="B18" s="5" t="n">
        <v>1170</v>
      </c>
      <c r="C18" s="5" t="n">
        <v>1175</v>
      </c>
    </row>
    <row r="19">
      <c r="A19" s="4" t="inlineStr">
        <is>
          <t>Other liabilities</t>
        </is>
      </c>
      <c r="B19" s="6" t="n">
        <v>4456</v>
      </c>
      <c r="C19" s="6" t="n">
        <v>4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1" customWidth="1" min="5" max="5"/>
  </cols>
  <sheetData>
    <row r="1">
      <c r="A1" s="1" t="inlineStr">
        <is>
          <t>Debt (Details) € in Millions, $ in Millions</t>
        </is>
      </c>
      <c r="B1" s="2" t="inlineStr">
        <is>
          <t>3 Months Ended</t>
        </is>
      </c>
    </row>
    <row r="2">
      <c r="B2" s="2" t="inlineStr">
        <is>
          <t>Mar. 31, 2025 USD ($)</t>
        </is>
      </c>
      <c r="C2" s="2" t="inlineStr">
        <is>
          <t>Mar. 31, 2025 EUR (€)</t>
        </is>
      </c>
      <c r="D2" s="2" t="inlineStr">
        <is>
          <t>Dec. 31, 2024 USD ($)</t>
        </is>
      </c>
      <c r="E2" s="2" t="inlineStr">
        <is>
          <t>May 15, 2023 EUR (€)</t>
        </is>
      </c>
    </row>
    <row r="3">
      <c r="A3" s="4" t="inlineStr">
        <is>
          <t>Long-term debt</t>
        </is>
      </c>
      <c r="B3" s="6" t="n">
        <v>6954</v>
      </c>
      <c r="C3" s="4" t="inlineStr">
        <is>
          <t xml:space="preserve"> </t>
        </is>
      </c>
      <c r="D3" s="6" t="n">
        <v>6885</v>
      </c>
      <c r="E3" s="4" t="inlineStr">
        <is>
          <t xml:space="preserve"> </t>
        </is>
      </c>
    </row>
    <row r="4">
      <c r="A4" s="4" t="inlineStr">
        <is>
          <t>2026 Note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5" t="n">
        <v>325</v>
      </c>
      <c r="C5" s="4" t="inlineStr">
        <is>
          <t xml:space="preserve"> </t>
        </is>
      </c>
      <c r="D5" s="4" t="inlineStr">
        <is>
          <t xml:space="preserve"> </t>
        </is>
      </c>
      <c r="E5" s="10" t="n">
        <v>300</v>
      </c>
    </row>
    <row r="6">
      <c r="A6" s="4" t="inlineStr">
        <is>
          <t>Debt instrument, interest rate, stated percentage</t>
        </is>
      </c>
      <c r="B6" s="4" t="inlineStr">
        <is>
          <t xml:space="preserve"> </t>
        </is>
      </c>
      <c r="C6" s="4" t="inlineStr">
        <is>
          <t xml:space="preserve"> </t>
        </is>
      </c>
      <c r="D6" s="4" t="inlineStr">
        <is>
          <t xml:space="preserve"> </t>
        </is>
      </c>
      <c r="E6" s="11" t="n">
        <v>0.03875</v>
      </c>
    </row>
    <row r="7">
      <c r="A7" s="4" t="inlineStr">
        <is>
          <t>Net Investment Hedging</t>
        </is>
      </c>
      <c r="B7" s="4" t="inlineStr">
        <is>
          <t xml:space="preserve"> </t>
        </is>
      </c>
      <c r="C7" s="4" t="inlineStr">
        <is>
          <t xml:space="preserve"> </t>
        </is>
      </c>
      <c r="D7" s="4" t="inlineStr">
        <is>
          <t xml:space="preserve"> </t>
        </is>
      </c>
      <c r="E7" s="4" t="inlineStr">
        <is>
          <t xml:space="preserve"> </t>
        </is>
      </c>
    </row>
    <row r="8">
      <c r="A8" s="4" t="inlineStr">
        <is>
          <t>Designated as hedging instruments</t>
        </is>
      </c>
      <c r="B8" s="5" t="n">
        <v>108</v>
      </c>
      <c r="C8" s="10" t="n">
        <v>100</v>
      </c>
      <c r="D8" s="4" t="inlineStr">
        <is>
          <t xml:space="preserve"> </t>
        </is>
      </c>
      <c r="E8" s="4" t="inlineStr">
        <is>
          <t xml:space="preserve"> </t>
        </is>
      </c>
    </row>
    <row r="9">
      <c r="A9" s="4" t="inlineStr">
        <is>
          <t>Fair Value, Inputs, Level 2</t>
        </is>
      </c>
      <c r="B9" s="4" t="inlineStr">
        <is>
          <t xml:space="preserve"> </t>
        </is>
      </c>
      <c r="C9" s="4" t="inlineStr">
        <is>
          <t xml:space="preserve"> </t>
        </is>
      </c>
      <c r="D9" s="4" t="inlineStr">
        <is>
          <t xml:space="preserve"> </t>
        </is>
      </c>
      <c r="E9" s="4" t="inlineStr">
        <is>
          <t xml:space="preserve"> </t>
        </is>
      </c>
    </row>
    <row r="10">
      <c r="A10" s="4" t="inlineStr">
        <is>
          <t>Fair value of long-term debt</t>
        </is>
      </c>
      <c r="B10" s="6" t="n">
        <v>6500</v>
      </c>
      <c r="C10" s="4" t="inlineStr">
        <is>
          <t xml:space="preserve"> </t>
        </is>
      </c>
      <c r="D10" s="6" t="n">
        <v>6400</v>
      </c>
      <c r="E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Schedule of Net Benefit Cost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4" t="inlineStr">
        <is>
          <t>Service cost</t>
        </is>
      </c>
      <c r="B4" s="6" t="n">
        <v>24</v>
      </c>
      <c r="C4" s="6" t="n">
        <v>23</v>
      </c>
    </row>
    <row r="5">
      <c r="A5" s="4" t="inlineStr">
        <is>
          <t>Interest cost</t>
        </is>
      </c>
      <c r="B5" s="5" t="n">
        <v>47</v>
      </c>
      <c r="C5" s="5" t="n">
        <v>46</v>
      </c>
    </row>
    <row r="6">
      <c r="A6" s="4" t="inlineStr">
        <is>
          <t>Expected return on plan assets</t>
        </is>
      </c>
      <c r="B6" s="5" t="n">
        <v>-50</v>
      </c>
      <c r="C6" s="5" t="n">
        <v>-48</v>
      </c>
    </row>
    <row r="7">
      <c r="A7" s="4" t="inlineStr">
        <is>
          <t>Amortization of prior service cost (credit)</t>
        </is>
      </c>
      <c r="B7" s="5" t="n">
        <v>1</v>
      </c>
      <c r="C7" s="5" t="n">
        <v>1</v>
      </c>
    </row>
    <row r="8">
      <c r="A8" s="4" t="inlineStr">
        <is>
          <t>Total pension and postretirement benefit expense (income)</t>
        </is>
      </c>
      <c r="B8" s="5" t="n">
        <v>22</v>
      </c>
      <c r="C8" s="5" t="n">
        <v>22</v>
      </c>
    </row>
    <row r="9">
      <c r="A9" s="4" t="inlineStr">
        <is>
          <t>Postretirement benefits</t>
        </is>
      </c>
      <c r="B9" s="4" t="inlineStr">
        <is>
          <t xml:space="preserve"> </t>
        </is>
      </c>
      <c r="C9" s="4" t="inlineStr">
        <is>
          <t xml:space="preserve"> </t>
        </is>
      </c>
    </row>
    <row r="10">
      <c r="A10" s="4" t="inlineStr">
        <is>
          <t>Service cost</t>
        </is>
      </c>
      <c r="B10" s="5" t="n">
        <v>1</v>
      </c>
      <c r="C10" s="5" t="n">
        <v>1</v>
      </c>
    </row>
    <row r="11">
      <c r="A11" s="4" t="inlineStr">
        <is>
          <t>Interest cost</t>
        </is>
      </c>
      <c r="B11" s="5" t="n">
        <v>4</v>
      </c>
      <c r="C11" s="5" t="n">
        <v>5</v>
      </c>
    </row>
    <row r="12">
      <c r="A12" s="4" t="inlineStr">
        <is>
          <t>Amortization of actuarial net gain</t>
        </is>
      </c>
      <c r="B12" s="5" t="n">
        <v>-6</v>
      </c>
      <c r="C12" s="5" t="n">
        <v>-5</v>
      </c>
    </row>
    <row r="13">
      <c r="A13" s="4" t="inlineStr">
        <is>
          <t>Amortization of prior service cost (credit)</t>
        </is>
      </c>
      <c r="B13" s="5" t="n">
        <v>-2</v>
      </c>
      <c r="C13" s="5" t="n">
        <v>-2</v>
      </c>
    </row>
    <row r="14">
      <c r="A14" s="4" t="inlineStr">
        <is>
          <t>Total pension and postretirement benefit expense (income)</t>
        </is>
      </c>
      <c r="B14" s="6" t="n">
        <v>-3</v>
      </c>
      <c r="C14" s="6"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Leases (Details) $ in Millions</t>
        </is>
      </c>
      <c r="B1" s="2" t="inlineStr">
        <is>
          <t>Mar. 31, 2025 USD ($)</t>
        </is>
      </c>
    </row>
    <row r="2">
      <c r="A2" s="3" t="inlineStr">
        <is>
          <t>Leases [Line Items]</t>
        </is>
      </c>
      <c r="B2" s="4" t="inlineStr">
        <is>
          <t xml:space="preserve"> </t>
        </is>
      </c>
    </row>
    <row r="3">
      <c r="A3" s="4" t="inlineStr">
        <is>
          <t>Finance lease not yet commenced term of contract</t>
        </is>
      </c>
      <c r="B3" s="4" t="inlineStr">
        <is>
          <t>16 years</t>
        </is>
      </c>
    </row>
    <row r="4">
      <c r="A4" s="4" t="inlineStr">
        <is>
          <t>Financing Lease, Lease Not yet Commenced</t>
        </is>
      </c>
      <c r="B4" s="4" t="inlineStr">
        <is>
          <t xml:space="preserve"> </t>
        </is>
      </c>
    </row>
    <row r="5">
      <c r="A5" s="3" t="inlineStr">
        <is>
          <t>Leases [Line Items]</t>
        </is>
      </c>
      <c r="B5" s="4" t="inlineStr">
        <is>
          <t xml:space="preserve"> </t>
        </is>
      </c>
    </row>
    <row r="6">
      <c r="A6" s="4" t="inlineStr">
        <is>
          <t>Operating lease not yet commenced</t>
        </is>
      </c>
      <c r="B6" s="6" t="n">
        <v>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itments and Contingencies (Details) $ in Millions</t>
        </is>
      </c>
      <c r="B1" s="2" t="inlineStr">
        <is>
          <t>3 Months Ended</t>
        </is>
      </c>
      <c r="C1" s="2" t="inlineStr">
        <is>
          <t>12 Months Ended</t>
        </is>
      </c>
    </row>
    <row r="2">
      <c r="B2" s="2" t="inlineStr">
        <is>
          <t>Mar. 31, 2025 USD ($) wasteSite</t>
        </is>
      </c>
      <c r="C2" s="2" t="inlineStr">
        <is>
          <t>Dec. 31, 2024 USD ($)</t>
        </is>
      </c>
    </row>
    <row r="3">
      <c r="A3" s="3" t="inlineStr">
        <is>
          <t>Other Commitments [Line Items]</t>
        </is>
      </c>
      <c r="B3" s="4" t="inlineStr">
        <is>
          <t xml:space="preserve"> </t>
        </is>
      </c>
      <c r="C3" s="4" t="inlineStr">
        <is>
          <t xml:space="preserve"> </t>
        </is>
      </c>
    </row>
    <row r="4">
      <c r="A4" s="4" t="inlineStr">
        <is>
          <t>Environmental loss contingency statement of financial position extensible enumeration not disclosed flag</t>
        </is>
      </c>
      <c r="B4" s="4" t="inlineStr">
        <is>
          <t>estimated undiscounted liability</t>
        </is>
      </c>
      <c r="C4" s="4" t="inlineStr">
        <is>
          <t>estimated undiscounted liability</t>
        </is>
      </c>
    </row>
    <row r="5">
      <c r="A5" s="4" t="inlineStr">
        <is>
          <t>Environmental Litigation</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Number of hazardous waste sites | wasteSite</t>
        </is>
      </c>
      <c r="B7" s="5" t="n">
        <v>20</v>
      </c>
      <c r="C7" s="4" t="inlineStr">
        <is>
          <t xml:space="preserve"> </t>
        </is>
      </c>
    </row>
    <row r="8">
      <c r="A8" s="4" t="inlineStr">
        <is>
          <t>Accrual for environmental loss contingencies | $</t>
        </is>
      </c>
      <c r="B8" s="6" t="n">
        <v>94</v>
      </c>
      <c r="C8" s="6" t="n">
        <v>78</v>
      </c>
    </row>
    <row r="9">
      <c r="A9" s="4" t="inlineStr">
        <is>
          <t>Dow Corning Corporation | Dow Corning Environmental Claim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Indemnification of excess liability</t>
        </is>
      </c>
      <c r="B11" s="9" t="n">
        <v>0.5</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Financial Instruments - Schedule of Notional Amounts and Respective Fair Values of Derivative Financial Instruments on a Gross Basis (Details) € in Millions, $ in Millions</t>
        </is>
      </c>
      <c r="B1" s="2" t="inlineStr">
        <is>
          <t>3 Months Ended</t>
        </is>
      </c>
      <c r="C1" s="2" t="inlineStr">
        <is>
          <t>12 Months Ended</t>
        </is>
      </c>
    </row>
    <row r="2">
      <c r="B2" s="2" t="inlineStr">
        <is>
          <t>Mar. 31, 2025 USD ($) ozt</t>
        </is>
      </c>
      <c r="C2" s="2" t="inlineStr">
        <is>
          <t>Dec. 31, 2024 USD ($) ozt</t>
        </is>
      </c>
      <c r="D2" s="2" t="inlineStr">
        <is>
          <t>Mar. 31, 2025 EUR (€)</t>
        </is>
      </c>
      <c r="E2" s="2" t="inlineStr">
        <is>
          <t>Dec. 31, 2024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16266</v>
      </c>
      <c r="C4" s="6" t="n">
        <v>13523</v>
      </c>
      <c r="D4" s="4" t="inlineStr">
        <is>
          <t xml:space="preserve"> </t>
        </is>
      </c>
      <c r="E4" s="4" t="inlineStr">
        <is>
          <t xml:space="preserve"> </t>
        </is>
      </c>
    </row>
    <row r="5">
      <c r="A5" s="4" t="inlineStr">
        <is>
          <t>Fair value asset</t>
        </is>
      </c>
      <c r="B5" s="5" t="n">
        <v>811</v>
      </c>
      <c r="C5" s="5" t="n">
        <v>979</v>
      </c>
      <c r="D5" s="4" t="inlineStr">
        <is>
          <t xml:space="preserve"> </t>
        </is>
      </c>
      <c r="E5" s="4" t="inlineStr">
        <is>
          <t xml:space="preserve"> </t>
        </is>
      </c>
    </row>
    <row r="6">
      <c r="A6" s="4" t="inlineStr">
        <is>
          <t>Fair value liability</t>
        </is>
      </c>
      <c r="B6" s="5" t="n">
        <v>-552</v>
      </c>
      <c r="C6" s="5" t="n">
        <v>-621</v>
      </c>
      <c r="D6" s="4" t="inlineStr">
        <is>
          <t xml:space="preserve"> </t>
        </is>
      </c>
      <c r="E6" s="4" t="inlineStr">
        <is>
          <t xml:space="preserve"> </t>
        </is>
      </c>
    </row>
    <row r="7">
      <c r="A7" s="4" t="inlineStr">
        <is>
          <t>Current fair value asset</t>
        </is>
      </c>
      <c r="B7" s="5" t="n">
        <v>572</v>
      </c>
      <c r="C7" s="5" t="n">
        <v>619</v>
      </c>
      <c r="D7" s="4" t="inlineStr">
        <is>
          <t xml:space="preserve"> </t>
        </is>
      </c>
      <c r="E7" s="4" t="inlineStr">
        <is>
          <t xml:space="preserve"> </t>
        </is>
      </c>
    </row>
    <row r="8">
      <c r="A8" s="4" t="inlineStr">
        <is>
          <t>Non-current fair value asset</t>
        </is>
      </c>
      <c r="B8" s="5" t="n">
        <v>239</v>
      </c>
      <c r="C8" s="5" t="n">
        <v>360</v>
      </c>
      <c r="D8" s="4" t="inlineStr">
        <is>
          <t xml:space="preserve"> </t>
        </is>
      </c>
      <c r="E8" s="4" t="inlineStr">
        <is>
          <t xml:space="preserve"> </t>
        </is>
      </c>
    </row>
    <row r="9">
      <c r="A9" s="4" t="inlineStr">
        <is>
          <t>Total derivatives fair value asset</t>
        </is>
      </c>
      <c r="B9" s="5" t="n">
        <v>811</v>
      </c>
      <c r="C9" s="5" t="n">
        <v>979</v>
      </c>
      <c r="D9" s="4" t="inlineStr">
        <is>
          <t xml:space="preserve"> </t>
        </is>
      </c>
      <c r="E9" s="4" t="inlineStr">
        <is>
          <t xml:space="preserve"> </t>
        </is>
      </c>
    </row>
    <row r="10">
      <c r="A10" s="4" t="inlineStr">
        <is>
          <t>Current fair value liability</t>
        </is>
      </c>
      <c r="B10" s="5" t="n">
        <v>-255</v>
      </c>
      <c r="C10" s="5" t="n">
        <v>-348</v>
      </c>
      <c r="D10" s="4" t="inlineStr">
        <is>
          <t xml:space="preserve"> </t>
        </is>
      </c>
      <c r="E10" s="4" t="inlineStr">
        <is>
          <t xml:space="preserve"> </t>
        </is>
      </c>
    </row>
    <row r="11">
      <c r="A11" s="4" t="inlineStr">
        <is>
          <t>Non-current fair value liability</t>
        </is>
      </c>
      <c r="B11" s="5" t="n">
        <v>-297</v>
      </c>
      <c r="C11" s="5" t="n">
        <v>-273</v>
      </c>
      <c r="D11" s="4" t="inlineStr">
        <is>
          <t xml:space="preserve"> </t>
        </is>
      </c>
      <c r="E11" s="4" t="inlineStr">
        <is>
          <t xml:space="preserve"> </t>
        </is>
      </c>
    </row>
    <row r="12">
      <c r="A12" s="4" t="inlineStr">
        <is>
          <t>Total derivatives fair value liability</t>
        </is>
      </c>
      <c r="B12" s="5" t="n">
        <v>-552</v>
      </c>
      <c r="C12" s="5" t="n">
        <v>-621</v>
      </c>
      <c r="D12" s="4" t="inlineStr">
        <is>
          <t xml:space="preserve"> </t>
        </is>
      </c>
      <c r="E12" s="4" t="inlineStr">
        <is>
          <t xml:space="preserve"> </t>
        </is>
      </c>
    </row>
    <row r="13">
      <c r="A13" s="4" t="inlineStr">
        <is>
          <t>Net Investment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Non derivative financial instrument designated as a net investment hedge.</t>
        </is>
      </c>
      <c r="B15" s="5" t="n">
        <v>806</v>
      </c>
      <c r="C15" s="5" t="n">
        <v>879</v>
      </c>
      <c r="D15" s="10" t="n">
        <v>750</v>
      </c>
      <c r="E15" s="10" t="n">
        <v>850</v>
      </c>
    </row>
    <row r="16">
      <c r="A16" s="4" t="inlineStr">
        <is>
          <t>Other Accrued Liabilitie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Deferred payments</t>
        </is>
      </c>
      <c r="B18" s="5" t="n">
        <v>148</v>
      </c>
      <c r="C18" s="5" t="n">
        <v>141</v>
      </c>
      <c r="D18" s="4" t="inlineStr">
        <is>
          <t xml:space="preserve"> </t>
        </is>
      </c>
      <c r="E18" s="4" t="inlineStr">
        <is>
          <t xml:space="preserve"> </t>
        </is>
      </c>
    </row>
    <row r="19">
      <c r="A19" s="4" t="inlineStr">
        <is>
          <t>Other liabiliti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ferred payments</t>
        </is>
      </c>
      <c r="B21" s="5" t="n">
        <v>139</v>
      </c>
      <c r="C21" s="5" t="n">
        <v>172</v>
      </c>
      <c r="D21" s="4" t="inlineStr">
        <is>
          <t xml:space="preserve"> </t>
        </is>
      </c>
      <c r="E21" s="4" t="inlineStr">
        <is>
          <t xml:space="preserve"> </t>
        </is>
      </c>
    </row>
    <row r="22">
      <c r="A22" s="4" t="inlineStr">
        <is>
          <t>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11336</v>
      </c>
      <c r="C24" s="5" t="n">
        <v>9817</v>
      </c>
      <c r="D24" s="4" t="inlineStr">
        <is>
          <t xml:space="preserve"> </t>
        </is>
      </c>
      <c r="E24" s="4" t="inlineStr">
        <is>
          <t xml:space="preserve"> </t>
        </is>
      </c>
    </row>
    <row r="25">
      <c r="A25" s="4" t="inlineStr">
        <is>
          <t>Foreign exchange contracts |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5" t="n">
        <v>1274</v>
      </c>
      <c r="C27" s="5" t="n">
        <v>928</v>
      </c>
      <c r="D27" s="4" t="inlineStr">
        <is>
          <t xml:space="preserve"> </t>
        </is>
      </c>
      <c r="E27" s="4" t="inlineStr">
        <is>
          <t xml:space="preserve"> </t>
        </is>
      </c>
    </row>
    <row r="28">
      <c r="A28" s="4" t="inlineStr">
        <is>
          <t>Foreign exchange contracts | Designated as Hedging Instrument | Other Current Asset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Fair value asset</t>
        </is>
      </c>
      <c r="B30" s="5" t="n">
        <v>66</v>
      </c>
      <c r="C30" s="5" t="n">
        <v>106</v>
      </c>
      <c r="D30" s="4" t="inlineStr">
        <is>
          <t xml:space="preserve"> </t>
        </is>
      </c>
      <c r="E30" s="4" t="inlineStr">
        <is>
          <t xml:space="preserve"> </t>
        </is>
      </c>
    </row>
    <row r="31">
      <c r="A31" s="4" t="inlineStr">
        <is>
          <t>Foreign exchange contracts | Designated as Hedging Instrument | Other Accrued Liabilities</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Fair value liability</t>
        </is>
      </c>
      <c r="B33" s="5" t="n">
        <v>-45</v>
      </c>
      <c r="C33" s="5" t="n">
        <v>-69</v>
      </c>
      <c r="D33" s="4" t="inlineStr">
        <is>
          <t xml:space="preserve"> </t>
        </is>
      </c>
      <c r="E33" s="4" t="inlineStr">
        <is>
          <t xml:space="preserve"> </t>
        </is>
      </c>
    </row>
    <row r="34">
      <c r="A34" s="4" t="inlineStr">
        <is>
          <t>Foreign exchange contracts | Not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5" t="n">
        <v>3085</v>
      </c>
      <c r="C36" s="5" t="n">
        <v>2339</v>
      </c>
      <c r="D36" s="4" t="inlineStr">
        <is>
          <t xml:space="preserve"> </t>
        </is>
      </c>
      <c r="E36" s="4" t="inlineStr">
        <is>
          <t xml:space="preserve"> </t>
        </is>
      </c>
    </row>
    <row r="37">
      <c r="A37" s="4" t="inlineStr">
        <is>
          <t>Foreign exchange contracts | Not Designated as Hedging Instrument | Other Current Asset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Fair value asset</t>
        </is>
      </c>
      <c r="B39" s="5" t="n">
        <v>45</v>
      </c>
      <c r="C39" s="5" t="n">
        <v>14</v>
      </c>
      <c r="D39" s="4" t="inlineStr">
        <is>
          <t xml:space="preserve"> </t>
        </is>
      </c>
      <c r="E39" s="4" t="inlineStr">
        <is>
          <t xml:space="preserve"> </t>
        </is>
      </c>
    </row>
    <row r="40">
      <c r="A40" s="4" t="inlineStr">
        <is>
          <t>Foreign exchange contracts | Not Designated as Hedging Instrument | Other Accrued Liabilities</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Fair value liability</t>
        </is>
      </c>
      <c r="B42" s="5" t="n">
        <v>-24</v>
      </c>
      <c r="C42" s="5" t="n">
        <v>-77</v>
      </c>
      <c r="D42" s="4" t="inlineStr">
        <is>
          <t xml:space="preserve"> </t>
        </is>
      </c>
      <c r="E42" s="4" t="inlineStr">
        <is>
          <t xml:space="preserve"> </t>
        </is>
      </c>
    </row>
    <row r="43">
      <c r="A43" s="4" t="inlineStr">
        <is>
          <t>Translated earnings contracts | Not Designated as Hedging Instrument</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Notional amount</t>
        </is>
      </c>
      <c r="B45" s="5" t="n">
        <v>11336</v>
      </c>
      <c r="C45" s="5" t="n">
        <v>9817</v>
      </c>
      <c r="D45" s="4" t="inlineStr">
        <is>
          <t xml:space="preserve"> </t>
        </is>
      </c>
      <c r="E45" s="4" t="inlineStr">
        <is>
          <t xml:space="preserve"> </t>
        </is>
      </c>
    </row>
    <row r="46">
      <c r="A46" s="4" t="inlineStr">
        <is>
          <t>Translated earnings contracts | Not Designated as Hedging Instrument | Other Current Assets</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Fair value asset</t>
        </is>
      </c>
      <c r="B48" s="5" t="n">
        <v>700</v>
      </c>
      <c r="C48" s="5" t="n">
        <v>859</v>
      </c>
      <c r="D48" s="4" t="inlineStr">
        <is>
          <t xml:space="preserve"> </t>
        </is>
      </c>
      <c r="E48" s="4" t="inlineStr">
        <is>
          <t xml:space="preserve"> </t>
        </is>
      </c>
    </row>
    <row r="49">
      <c r="A49" s="4" t="inlineStr">
        <is>
          <t>Translated earnings contracts | Not Designated as Hedging Instrument | Other Accrued Liabilitie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Fair value liability</t>
        </is>
      </c>
      <c r="B51" s="5" t="n">
        <v>-316</v>
      </c>
      <c r="C51" s="5" t="n">
        <v>-327</v>
      </c>
      <c r="D51" s="4" t="inlineStr">
        <is>
          <t xml:space="preserve"> </t>
        </is>
      </c>
      <c r="E51" s="4" t="inlineStr">
        <is>
          <t xml:space="preserve"> </t>
        </is>
      </c>
    </row>
    <row r="52">
      <c r="A52" s="4" t="inlineStr">
        <is>
          <t>Cross currency swap contracts | Not Designated as Hedging Instrument</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Notional amount</t>
        </is>
      </c>
      <c r="B54" s="5" t="n">
        <v>571</v>
      </c>
      <c r="C54" s="5" t="n">
        <v>439</v>
      </c>
      <c r="D54" s="4" t="inlineStr">
        <is>
          <t xml:space="preserve"> </t>
        </is>
      </c>
      <c r="E54" s="4" t="inlineStr">
        <is>
          <t xml:space="preserve"> </t>
        </is>
      </c>
    </row>
    <row r="55">
      <c r="A55" s="4" t="inlineStr">
        <is>
          <t>Cross currency swap contracts | Not Designated as Hedging Instrument | Other Current Assets</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Fair value asset</t>
        </is>
      </c>
      <c r="B57" s="4" t="inlineStr">
        <is>
          <t xml:space="preserve"> </t>
        </is>
      </c>
      <c r="C57" s="4" t="inlineStr">
        <is>
          <t xml:space="preserve"> </t>
        </is>
      </c>
      <c r="D57" s="4" t="inlineStr">
        <is>
          <t xml:space="preserve"> </t>
        </is>
      </c>
      <c r="E57" s="4" t="inlineStr">
        <is>
          <t xml:space="preserve"> </t>
        </is>
      </c>
    </row>
    <row r="58">
      <c r="A58" s="4" t="inlineStr">
        <is>
          <t>Cross currency swap contracts | Not Designated as Hedging Instrument | Other Accrued Liabilities</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Fair value liability</t>
        </is>
      </c>
      <c r="B60" s="5" t="n">
        <v>-167</v>
      </c>
      <c r="C60" s="5" t="n">
        <v>-148</v>
      </c>
      <c r="D60" s="4" t="inlineStr">
        <is>
          <t xml:space="preserve"> </t>
        </is>
      </c>
      <c r="E60" s="4" t="inlineStr">
        <is>
          <t xml:space="preserve"> </t>
        </is>
      </c>
    </row>
    <row r="61">
      <c r="A61" s="4" t="inlineStr">
        <is>
          <t>Foreign Exchange Forward | Designated as Hedging Instrument | Cash Flow and Net Investment Hedging</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Notional amount</t>
        </is>
      </c>
      <c r="B63" s="6" t="n">
        <v>1300</v>
      </c>
      <c r="C63" s="6" t="n">
        <v>928</v>
      </c>
      <c r="D63" s="4" t="inlineStr">
        <is>
          <t xml:space="preserve"> </t>
        </is>
      </c>
      <c r="E63" s="4" t="inlineStr">
        <is>
          <t xml:space="preserve"> </t>
        </is>
      </c>
    </row>
    <row r="64">
      <c r="A64" s="4" t="inlineStr">
        <is>
          <t>Foreign Exchange Forward | Designated as Hedging Instrument | Cash Flow Hedging</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Derivative, nonmonetary notional amount, mass (troy ounce) | ozt</t>
        </is>
      </c>
      <c r="B66" s="5" t="n">
        <v>9344</v>
      </c>
      <c r="C66" s="5" t="n">
        <v>12694</v>
      </c>
      <c r="D66" s="4" t="inlineStr">
        <is>
          <t xml:space="preserve"> </t>
        </is>
      </c>
      <c r="E66" s="4" t="inlineStr">
        <is>
          <t xml:space="preserve"> </t>
        </is>
      </c>
    </row>
    <row r="67">
      <c r="A67" s="4" t="inlineStr">
        <is>
          <t>Lease Precious Metals | Designated as Hedging Instrument | Cash Flow Hedging</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Fair value asset</t>
        </is>
      </c>
      <c r="B69" s="6" t="n">
        <v>51</v>
      </c>
      <c r="C69" s="6" t="n">
        <v>104</v>
      </c>
      <c r="D69" s="4" t="inlineStr">
        <is>
          <t xml:space="preserve"> </t>
        </is>
      </c>
      <c r="E69" s="4" t="inlineStr">
        <is>
          <t xml:space="preserve"> </t>
        </is>
      </c>
    </row>
    <row r="70">
      <c r="A70" s="4" t="inlineStr">
        <is>
          <t>Fai value liability</t>
        </is>
      </c>
      <c r="B70" s="6" t="n">
        <v>3</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otal Gross Notional Value for Translated Earnings Contracts (Details)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Gross notional value for translated earning contracts</t>
        </is>
      </c>
      <c r="B3" s="6" t="n">
        <v>16266</v>
      </c>
      <c r="C3" s="6" t="n">
        <v>13523</v>
      </c>
    </row>
    <row r="4">
      <c r="A4" s="4" t="inlineStr">
        <is>
          <t>Not 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Gross notional value for translated earning contracts</t>
        </is>
      </c>
      <c r="B6" s="5" t="n">
        <v>11336</v>
      </c>
      <c r="C6" s="5" t="n">
        <v>9817</v>
      </c>
    </row>
    <row r="7">
      <c r="A7" s="4" t="inlineStr">
        <is>
          <t>Not Designated as Hedging Instrument | Chinese yuan-denominate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ross notional value for translated earning contracts</t>
        </is>
      </c>
      <c r="B9" s="5" t="n">
        <v>1117</v>
      </c>
      <c r="C9" s="5" t="n">
        <v>864</v>
      </c>
    </row>
    <row r="10">
      <c r="A10" s="4" t="inlineStr">
        <is>
          <t>Not Designated as Hedging Instrument | Japanese yen-denominated</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ross notional value for translated earning contracts</t>
        </is>
      </c>
      <c r="B12" s="5" t="n">
        <v>569</v>
      </c>
      <c r="C12" s="5" t="n">
        <v>259</v>
      </c>
    </row>
    <row r="13">
      <c r="A13" s="4" t="inlineStr">
        <is>
          <t>Not Designated as Hedging Instrument | South Korean won-denominate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ross notional value for translated earning contracts</t>
        </is>
      </c>
      <c r="B15" s="5" t="n">
        <v>1166</v>
      </c>
      <c r="C15" s="5" t="n">
        <v>1151</v>
      </c>
    </row>
    <row r="16">
      <c r="A16" s="4" t="inlineStr">
        <is>
          <t>Not Designated as Hedging Instrument | New Taiwan dollar-denominated</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ross notional value for translated earning contracts</t>
        </is>
      </c>
      <c r="B18" s="5" t="n">
        <v>637</v>
      </c>
      <c r="C18" s="5" t="n">
        <v>503</v>
      </c>
    </row>
    <row r="19">
      <c r="A19" s="4" t="inlineStr">
        <is>
          <t>Not Designated as Hedging Instrument | Euro-denominated</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ross notional value for translated earning contracts</t>
        </is>
      </c>
      <c r="B21" s="5" t="n">
        <v>1439</v>
      </c>
      <c r="C21" s="5" t="n">
        <v>1538</v>
      </c>
    </row>
    <row r="22">
      <c r="A22" s="4" t="inlineStr">
        <is>
          <t>Not Designated as Hedging Instrument | Mexican peso-denominat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ross notional value for translated earning contracts</t>
        </is>
      </c>
      <c r="B24" s="5" t="n">
        <v>1900</v>
      </c>
      <c r="C24" s="5" t="n">
        <v>320</v>
      </c>
    </row>
    <row r="25">
      <c r="A25" s="4" t="inlineStr">
        <is>
          <t>Not Designated as Hedging Instrument | Japanese yen-denominated</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ross notional value for translated earning contracts</t>
        </is>
      </c>
      <c r="B27" s="5" t="n">
        <v>4369</v>
      </c>
      <c r="C27" s="5" t="n">
        <v>4997</v>
      </c>
    </row>
    <row r="28">
      <c r="A28" s="4" t="inlineStr">
        <is>
          <t>Not Designated as Hedging Instrument | Euro-denominated</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ross notional value for translated earning contracts</t>
        </is>
      </c>
      <c r="B30" s="6" t="n">
        <v>139</v>
      </c>
      <c r="C30" s="6" t="n">
        <v>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Millions, $ in Millions, ¥ in Billions</t>
        </is>
      </c>
      <c r="C1" s="2" t="inlineStr">
        <is>
          <t>3 Months Ended</t>
        </is>
      </c>
    </row>
    <row r="2">
      <c r="B2" s="2" t="inlineStr">
        <is>
          <t>May 15, 2023 EUR (€)</t>
        </is>
      </c>
      <c r="C2" s="2" t="inlineStr">
        <is>
          <t>Mar. 31, 2025 EUR (€)</t>
        </is>
      </c>
      <c r="D2" s="2" t="inlineStr">
        <is>
          <t>Mar. 31, 2025 USD ($)</t>
        </is>
      </c>
      <c r="E2" s="2" t="inlineStr">
        <is>
          <t>Mar. 31, 2025 JPY (¥)</t>
        </is>
      </c>
      <c r="F2" s="2" t="inlineStr">
        <is>
          <t>Mar. 31, 2024 USD ($)</t>
        </is>
      </c>
      <c r="G2" s="2" t="inlineStr">
        <is>
          <t>Dec. 31, 2024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rivative loss</t>
        </is>
      </c>
      <c r="B4" s="4" t="inlineStr">
        <is>
          <t xml:space="preserve"> </t>
        </is>
      </c>
      <c r="C4" s="4" t="inlineStr">
        <is>
          <t xml:space="preserve"> </t>
        </is>
      </c>
      <c r="D4" s="6" t="n">
        <v>5</v>
      </c>
      <c r="E4" s="4" t="inlineStr">
        <is>
          <t xml:space="preserve"> </t>
        </is>
      </c>
      <c r="F4" s="4" t="inlineStr">
        <is>
          <t xml:space="preserve"> </t>
        </is>
      </c>
      <c r="G4" s="6" t="n">
        <v>11</v>
      </c>
    </row>
    <row r="5">
      <c r="A5" s="4" t="inlineStr">
        <is>
          <t>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10" t="n">
        <v>300</v>
      </c>
      <c r="C7" s="4" t="inlineStr">
        <is>
          <t xml:space="preserve"> </t>
        </is>
      </c>
      <c r="D7" s="5" t="n">
        <v>325</v>
      </c>
      <c r="E7" s="4" t="inlineStr">
        <is>
          <t xml:space="preserve"> </t>
        </is>
      </c>
      <c r="F7" s="4" t="inlineStr">
        <is>
          <t xml:space="preserve"> </t>
        </is>
      </c>
      <c r="G7" s="4" t="inlineStr">
        <is>
          <t xml:space="preserve"> </t>
        </is>
      </c>
    </row>
    <row r="8">
      <c r="A8" s="4" t="inlineStr">
        <is>
          <t>Debt instrument, interest rate, stated percentage</t>
        </is>
      </c>
      <c r="B8" s="11" t="n">
        <v>0.038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31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10" t="n">
        <v>550</v>
      </c>
      <c r="C11" s="4" t="inlineStr">
        <is>
          <t xml:space="preserve"> </t>
        </is>
      </c>
      <c r="D11" s="5" t="n">
        <v>595</v>
      </c>
      <c r="E11" s="4" t="inlineStr">
        <is>
          <t xml:space="preserve"> </t>
        </is>
      </c>
      <c r="F11" s="4" t="inlineStr">
        <is>
          <t xml:space="preserve"> </t>
        </is>
      </c>
      <c r="G11" s="4" t="inlineStr">
        <is>
          <t xml:space="preserve"> </t>
        </is>
      </c>
    </row>
    <row r="12">
      <c r="A12" s="4" t="inlineStr">
        <is>
          <t>Debt instrument, interest rate, stated percentage</t>
        </is>
      </c>
      <c r="B12" s="11" t="n">
        <v>0.04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of non derivative instruments</t>
        </is>
      </c>
      <c r="B15" s="10" t="n">
        <v>850</v>
      </c>
      <c r="C15" s="4" t="inlineStr">
        <is>
          <t xml:space="preserve"> </t>
        </is>
      </c>
      <c r="D15" s="5" t="n">
        <v>920</v>
      </c>
      <c r="E15" s="4" t="inlineStr">
        <is>
          <t xml:space="preserve"> </t>
        </is>
      </c>
      <c r="F15" s="4" t="inlineStr">
        <is>
          <t xml:space="preserve"> </t>
        </is>
      </c>
      <c r="G15" s="4" t="inlineStr">
        <is>
          <t xml:space="preserve"> </t>
        </is>
      </c>
    </row>
    <row r="16">
      <c r="A16" s="4" t="inlineStr">
        <is>
          <t>Designated as hedging instruments</t>
        </is>
      </c>
      <c r="B16" s="4" t="inlineStr">
        <is>
          <t xml:space="preserve"> </t>
        </is>
      </c>
      <c r="C16" s="10" t="n">
        <v>100</v>
      </c>
      <c r="D16" s="5" t="n">
        <v>108</v>
      </c>
      <c r="E16" s="4" t="inlineStr">
        <is>
          <t xml:space="preserve"> </t>
        </is>
      </c>
      <c r="F16" s="4" t="inlineStr">
        <is>
          <t xml:space="preserve"> </t>
        </is>
      </c>
      <c r="G16" s="4" t="inlineStr">
        <is>
          <t xml:space="preserve"> </t>
        </is>
      </c>
    </row>
    <row r="17">
      <c r="A17" s="4" t="inlineStr">
        <is>
          <t>Foreign currency loss</t>
        </is>
      </c>
      <c r="B17" s="4" t="inlineStr">
        <is>
          <t xml:space="preserve"> </t>
        </is>
      </c>
      <c r="C17" s="4" t="inlineStr">
        <is>
          <t xml:space="preserve"> </t>
        </is>
      </c>
      <c r="D17" s="5" t="n">
        <v>-33</v>
      </c>
      <c r="E17" s="4" t="inlineStr">
        <is>
          <t xml:space="preserve"> </t>
        </is>
      </c>
      <c r="F17" s="4" t="inlineStr">
        <is>
          <t xml:space="preserve"> </t>
        </is>
      </c>
      <c r="G17" s="4" t="inlineStr">
        <is>
          <t xml:space="preserve"> </t>
        </is>
      </c>
    </row>
    <row r="18">
      <c r="A18" s="4" t="inlineStr">
        <is>
          <t>Foreign currency gain</t>
        </is>
      </c>
      <c r="B18" s="4" t="inlineStr">
        <is>
          <t xml:space="preserve"> </t>
        </is>
      </c>
      <c r="C18" s="4" t="inlineStr">
        <is>
          <t xml:space="preserve"> </t>
        </is>
      </c>
      <c r="D18" s="4" t="inlineStr">
        <is>
          <t xml:space="preserve"> </t>
        </is>
      </c>
      <c r="E18" s="4" t="inlineStr">
        <is>
          <t xml:space="preserve"> </t>
        </is>
      </c>
      <c r="F18" s="6" t="n">
        <v>22</v>
      </c>
      <c r="G18" s="4" t="inlineStr">
        <is>
          <t xml:space="preserve"> </t>
        </is>
      </c>
    </row>
    <row r="19">
      <c r="A19" s="4" t="inlineStr">
        <is>
          <t>Cross currency swap contracts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cash received</t>
        </is>
      </c>
      <c r="B21" s="4" t="inlineStr">
        <is>
          <t xml:space="preserve"> </t>
        </is>
      </c>
      <c r="C21" s="4" t="inlineStr">
        <is>
          <t xml:space="preserve"> </t>
        </is>
      </c>
      <c r="D21" s="5" t="n">
        <v>24</v>
      </c>
      <c r="E21" s="4" t="inlineStr">
        <is>
          <t xml:space="preserve"> </t>
        </is>
      </c>
      <c r="F21" s="4" t="inlineStr">
        <is>
          <t xml:space="preserve"> </t>
        </is>
      </c>
      <c r="G21" s="4" t="inlineStr">
        <is>
          <t xml:space="preserve"> </t>
        </is>
      </c>
    </row>
    <row r="22">
      <c r="A22" s="4" t="inlineStr">
        <is>
          <t>Derivative, fair value, net</t>
        </is>
      </c>
      <c r="B22" s="4" t="inlineStr">
        <is>
          <t xml:space="preserve"> </t>
        </is>
      </c>
      <c r="C22" s="4" t="inlineStr">
        <is>
          <t xml:space="preserve"> </t>
        </is>
      </c>
      <c r="D22" s="5" t="n">
        <v>167</v>
      </c>
      <c r="E22" s="4" t="inlineStr">
        <is>
          <t xml:space="preserve"> </t>
        </is>
      </c>
      <c r="F22" s="4" t="inlineStr">
        <is>
          <t xml:space="preserve"> </t>
        </is>
      </c>
      <c r="G22" s="5" t="n">
        <v>148</v>
      </c>
    </row>
    <row r="23">
      <c r="A23" s="4" t="inlineStr">
        <is>
          <t>Leased Precious Metal Poo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mulative fair value loss</t>
        </is>
      </c>
      <c r="B25" s="4" t="inlineStr">
        <is>
          <t xml:space="preserve"> </t>
        </is>
      </c>
      <c r="C25" s="4" t="inlineStr">
        <is>
          <t xml:space="preserve"> </t>
        </is>
      </c>
      <c r="D25" s="5" t="n">
        <v>51</v>
      </c>
      <c r="E25" s="4" t="inlineStr">
        <is>
          <t xml:space="preserve"> </t>
        </is>
      </c>
      <c r="F25" s="4" t="inlineStr">
        <is>
          <t xml:space="preserve"> </t>
        </is>
      </c>
      <c r="G25" s="5" t="n">
        <v>108</v>
      </c>
    </row>
    <row r="26">
      <c r="A26" s="4" t="inlineStr">
        <is>
          <t>Leased Precious Metal Pools | Property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instruments in hedges, assets, at fair value</t>
        </is>
      </c>
      <c r="B28" s="4" t="inlineStr">
        <is>
          <t xml:space="preserve"> </t>
        </is>
      </c>
      <c r="C28" s="4" t="inlineStr">
        <is>
          <t xml:space="preserve"> </t>
        </is>
      </c>
      <c r="D28" s="5" t="n">
        <v>52</v>
      </c>
      <c r="E28" s="4" t="inlineStr">
        <is>
          <t xml:space="preserve"> </t>
        </is>
      </c>
      <c r="F28" s="4" t="inlineStr">
        <is>
          <t xml:space="preserve"> </t>
        </is>
      </c>
      <c r="G28" s="6" t="n">
        <v>58</v>
      </c>
    </row>
    <row r="29">
      <c r="A29" s="4" t="inlineStr">
        <is>
          <t>Foreign Exchange Forward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signated as hedging instruments</t>
        </is>
      </c>
      <c r="B31" s="4" t="inlineStr">
        <is>
          <t xml:space="preserve"> </t>
        </is>
      </c>
      <c r="C31" s="10" t="n">
        <v>110</v>
      </c>
      <c r="D31" s="5" t="n">
        <v>119</v>
      </c>
      <c r="E31" s="4" t="inlineStr">
        <is>
          <t xml:space="preserve"> </t>
        </is>
      </c>
      <c r="F31" s="4" t="inlineStr">
        <is>
          <t xml:space="preserve"> </t>
        </is>
      </c>
      <c r="G31" s="4" t="inlineStr">
        <is>
          <t xml:space="preserve"> </t>
        </is>
      </c>
    </row>
    <row r="32">
      <c r="A32" s="4" t="inlineStr">
        <is>
          <t>Foreign Exchange Forward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signated as hedging instruments</t>
        </is>
      </c>
      <c r="B34" s="4" t="inlineStr">
        <is>
          <t xml:space="preserve"> </t>
        </is>
      </c>
      <c r="C34" s="4" t="inlineStr">
        <is>
          <t xml:space="preserve"> </t>
        </is>
      </c>
      <c r="D34" s="6" t="n">
        <v>268</v>
      </c>
      <c r="E34" s="12" t="n">
        <v>40.2</v>
      </c>
      <c r="F34" s="4" t="inlineStr">
        <is>
          <t xml:space="preserve"> </t>
        </is>
      </c>
      <c r="G34" s="4" t="inlineStr">
        <is>
          <t xml:space="preserve"> </t>
        </is>
      </c>
    </row>
  </sheetData>
  <mergeCells count="2">
    <mergeCell ref="C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Effect of Designated Derivative Financial Instruments on Consolidated Financial State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ss) gain recognized in other comprehensive income (loss) (OCI)</t>
        </is>
      </c>
      <c r="B4" s="6" t="n">
        <v>0</v>
      </c>
      <c r="C4" s="6" t="n">
        <v>33</v>
      </c>
    </row>
    <row r="5">
      <c r="A5" s="4" t="inlineStr">
        <is>
          <t>Cost of sales</t>
        </is>
      </c>
      <c r="B5" s="5" t="n">
        <v>2238</v>
      </c>
      <c r="C5" s="5" t="n">
        <v>1982</v>
      </c>
    </row>
    <row r="6">
      <c r="A6" s="4" t="inlineStr">
        <is>
          <t>Other (expense) income, net</t>
        </is>
      </c>
      <c r="B6" s="5" t="n">
        <v>-34</v>
      </c>
      <c r="C6" s="5" t="n">
        <v>74</v>
      </c>
    </row>
    <row r="7">
      <c r="A7" s="4" t="inlineStr">
        <is>
          <t>(Loss) gain reclassified from accumulated OCI into income</t>
        </is>
      </c>
      <c r="B7" s="5" t="n">
        <v>157</v>
      </c>
      <c r="C7" s="5" t="n">
        <v>209</v>
      </c>
    </row>
    <row r="8">
      <c r="A8" s="4" t="inlineStr">
        <is>
          <t>Reclassification out of Accumulated Other Comprehensive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ost of sales</t>
        </is>
      </c>
      <c r="B10" s="5" t="n">
        <v>-7</v>
      </c>
      <c r="C10" s="5" t="n">
        <v>6</v>
      </c>
    </row>
    <row r="11">
      <c r="A11" s="4" t="inlineStr">
        <is>
          <t>Other (expense) income, net</t>
        </is>
      </c>
      <c r="B11" s="5" t="n">
        <v>1</v>
      </c>
      <c r="C11" s="4" t="inlineStr">
        <is>
          <t xml:space="preserve"> </t>
        </is>
      </c>
    </row>
    <row r="12">
      <c r="A12" s="4" t="inlineStr">
        <is>
          <t>(Loss) gain reclassified from accumulated OCI into income</t>
        </is>
      </c>
      <c r="B12" s="5" t="n">
        <v>-6</v>
      </c>
      <c r="C12" s="5" t="n">
        <v>6</v>
      </c>
    </row>
    <row r="13">
      <c r="A13" s="4" t="inlineStr">
        <is>
          <t>Foreign exchange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Loss) gain recognized in other comprehensive income (loss) (OCI)</t>
        </is>
      </c>
      <c r="B15" s="4" t="inlineStr">
        <is>
          <t xml:space="preserve"> </t>
        </is>
      </c>
      <c r="C15" s="6" t="n">
        <v>3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net of doubtful accounts</t>
        </is>
      </c>
      <c r="B3" s="6" t="n">
        <v>31</v>
      </c>
      <c r="C3" s="6" t="n">
        <v>33</v>
      </c>
    </row>
    <row r="4">
      <c r="A4" s="4" t="inlineStr">
        <is>
          <t>Property, plant and equipment, net of accumulated depreciation</t>
        </is>
      </c>
      <c r="B4" s="6" t="n">
        <v>14523</v>
      </c>
      <c r="C4" s="6" t="n">
        <v>14492</v>
      </c>
    </row>
    <row r="5">
      <c r="A5" s="4" t="inlineStr">
        <is>
          <t>Common stock, par value (in dollars per share)</t>
        </is>
      </c>
      <c r="B5" s="7" t="n">
        <v>0.5</v>
      </c>
      <c r="C5" s="7" t="n">
        <v>0.5</v>
      </c>
    </row>
    <row r="6">
      <c r="A6" s="4" t="inlineStr">
        <is>
          <t>Common stock, shares authorized (in shares)</t>
        </is>
      </c>
      <c r="B6" s="5" t="n">
        <v>3800</v>
      </c>
      <c r="C6" s="5" t="n">
        <v>3800</v>
      </c>
    </row>
    <row r="7">
      <c r="A7" s="4" t="inlineStr">
        <is>
          <t>Common stock, shares issued (in shares)</t>
        </is>
      </c>
      <c r="B7" s="5" t="n">
        <v>1800</v>
      </c>
      <c r="C7" s="5" t="n">
        <v>1800</v>
      </c>
    </row>
    <row r="8">
      <c r="A8" s="4" t="inlineStr">
        <is>
          <t>Treasury stock, shares at cost (in shares)</t>
        </is>
      </c>
      <c r="B8" s="5" t="n">
        <v>990</v>
      </c>
      <c r="C8" s="5" t="n">
        <v>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Effect of Undesignated Derivative Financial Instruments on Consolidated Financial Statements (Details) - Not Designated as Hedging Instrument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ss) gain recognized in income</t>
        </is>
      </c>
      <c r="B4" s="6" t="n">
        <v>-63</v>
      </c>
      <c r="C4" s="6" t="n">
        <v>17</v>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gain recognized in income</t>
        </is>
      </c>
      <c r="B7" s="5" t="n">
        <v>38</v>
      </c>
      <c r="C7" s="5" t="n">
        <v>-22</v>
      </c>
    </row>
    <row r="8">
      <c r="A8" s="4" t="inlineStr">
        <is>
          <t>Translated earnings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Loss) gain recognized in income</t>
        </is>
      </c>
      <c r="B10" s="6" t="n">
        <v>-101</v>
      </c>
      <c r="C10" s="6" t="n">
        <v>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holders' Equity - Narrative (Details) - USD ($) $ / shares in Units, $ in Millions</t>
        </is>
      </c>
      <c r="D1" s="2" t="inlineStr">
        <is>
          <t>3 Months Ended</t>
        </is>
      </c>
    </row>
    <row r="2">
      <c r="B2" s="2" t="inlineStr">
        <is>
          <t>May 01, 2025</t>
        </is>
      </c>
      <c r="C2" s="2" t="inlineStr">
        <is>
          <t>Apr. 08, 2021</t>
        </is>
      </c>
      <c r="D2" s="2" t="inlineStr">
        <is>
          <t>Mar. 31, 2025</t>
        </is>
      </c>
      <c r="E2" s="2" t="inlineStr">
        <is>
          <t>Mar. 31, 2024</t>
        </is>
      </c>
      <c r="F2" s="2" t="inlineStr">
        <is>
          <t>Dec. 31, 2024</t>
        </is>
      </c>
      <c r="G2" s="2" t="inlineStr">
        <is>
          <t>Jan. 16, 2021</t>
        </is>
      </c>
      <c r="H2" s="2" t="inlineStr">
        <is>
          <t>Dec. 31, 2020</t>
        </is>
      </c>
      <c r="I2" s="2" t="inlineStr">
        <is>
          <t>Dec. 31, 2019</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 (in dollars per share)</t>
        </is>
      </c>
      <c r="B4" s="4" t="inlineStr">
        <is>
          <t xml:space="preserve"> </t>
        </is>
      </c>
      <c r="C4" s="4" t="inlineStr">
        <is>
          <t xml:space="preserve"> </t>
        </is>
      </c>
      <c r="D4" s="7" t="n">
        <v>0.28</v>
      </c>
      <c r="E4" s="7" t="n">
        <v>0.28</v>
      </c>
      <c r="F4" s="4" t="inlineStr">
        <is>
          <t xml:space="preserve"> </t>
        </is>
      </c>
      <c r="G4" s="4" t="inlineStr">
        <is>
          <t xml:space="preserve"> </t>
        </is>
      </c>
      <c r="H4" s="4" t="inlineStr">
        <is>
          <t xml:space="preserve"> </t>
        </is>
      </c>
      <c r="I4" s="4" t="inlineStr">
        <is>
          <t xml:space="preserve"> </t>
        </is>
      </c>
    </row>
    <row r="5">
      <c r="A5" s="4" t="inlineStr">
        <is>
          <t>Payments for repurchase of common stock</t>
        </is>
      </c>
      <c r="B5" s="4" t="inlineStr">
        <is>
          <t xml:space="preserve"> </t>
        </is>
      </c>
      <c r="C5" s="4" t="inlineStr">
        <is>
          <t xml:space="preserve"> </t>
        </is>
      </c>
      <c r="D5" s="6" t="n">
        <v>1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Agreement | Samsu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and retired (in shares)</t>
        </is>
      </c>
      <c r="B8" s="4" t="inlineStr">
        <is>
          <t xml:space="preserve"> </t>
        </is>
      </c>
      <c r="C8" s="5" t="n">
        <v>3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repurchase of common stock</t>
        </is>
      </c>
      <c r="B9" s="4" t="inlineStr">
        <is>
          <t xml:space="preserve"> </t>
        </is>
      </c>
      <c r="C9" s="6" t="n">
        <v>1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held by counter party subject to seven year lock-up period (in shares)</t>
        </is>
      </c>
      <c r="B10" s="4" t="inlineStr">
        <is>
          <t xml:space="preserve"> </t>
        </is>
      </c>
      <c r="C10" s="5" t="n">
        <v>5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number of shares authorized to be repurchased (in shares)</t>
        </is>
      </c>
      <c r="B11" s="4" t="inlineStr">
        <is>
          <t xml:space="preserve"> </t>
        </is>
      </c>
      <c r="C11" s="5" t="n">
        <v>2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ke-whole payment, cap, percentage</t>
        </is>
      </c>
      <c r="B12" s="4" t="inlineStr">
        <is>
          <t xml:space="preserve"> </t>
        </is>
      </c>
      <c r="C12" s="9"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ies for freestanding written put option</t>
        </is>
      </c>
      <c r="B13" s="4" t="inlineStr">
        <is>
          <t xml:space="preserve"> </t>
        </is>
      </c>
      <c r="C13" s="4" t="inlineStr">
        <is>
          <t xml:space="preserve"> </t>
        </is>
      </c>
      <c r="D13" s="5" t="n">
        <v>0</v>
      </c>
      <c r="E13" s="4" t="inlineStr">
        <is>
          <t xml:space="preserve"> </t>
        </is>
      </c>
      <c r="F13" s="6" t="n">
        <v>0</v>
      </c>
      <c r="G13" s="4" t="inlineStr">
        <is>
          <t xml:space="preserve"> </t>
        </is>
      </c>
      <c r="H13" s="4" t="inlineStr">
        <is>
          <t xml:space="preserve"> </t>
        </is>
      </c>
      <c r="I13" s="4" t="inlineStr">
        <is>
          <t xml:space="preserve"> </t>
        </is>
      </c>
    </row>
    <row r="14">
      <c r="A14" s="4" t="inlineStr">
        <is>
          <t>The 2019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repurchase of common stock</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v>
      </c>
    </row>
    <row r="18">
      <c r="A18" s="4" t="inlineStr">
        <is>
          <t>Share repurchase program, remaining authorized, amount</t>
        </is>
      </c>
      <c r="B18" s="4" t="inlineStr">
        <is>
          <t xml:space="preserve"> </t>
        </is>
      </c>
      <c r="C18" s="4" t="inlineStr">
        <is>
          <t xml:space="preserve"> </t>
        </is>
      </c>
      <c r="D18" s="6" t="n">
        <v>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d (in shares)</t>
        </is>
      </c>
      <c r="B19" s="4" t="inlineStr">
        <is>
          <t xml:space="preserve"> </t>
        </is>
      </c>
      <c r="C19" s="4" t="inlineStr">
        <is>
          <t xml:space="preserve"> </t>
        </is>
      </c>
      <c r="D19" s="5" t="n">
        <v>2100000</v>
      </c>
      <c r="E19" s="5" t="n">
        <v>0</v>
      </c>
      <c r="F19" s="4" t="inlineStr">
        <is>
          <t xml:space="preserve"> </t>
        </is>
      </c>
      <c r="G19" s="4" t="inlineStr">
        <is>
          <t xml:space="preserve"> </t>
        </is>
      </c>
      <c r="H19" s="4" t="inlineStr">
        <is>
          <t xml:space="preserve"> </t>
        </is>
      </c>
      <c r="I19" s="4" t="inlineStr">
        <is>
          <t xml:space="preserve"> </t>
        </is>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00</v>
      </c>
      <c r="I22" s="4" t="inlineStr">
        <is>
          <t xml:space="preserve"> </t>
        </is>
      </c>
    </row>
    <row r="23">
      <c r="A23" s="4" t="inlineStr">
        <is>
          <t>Preferred stock, convertible, shares issuabl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15000000</v>
      </c>
      <c r="H23" s="4" t="inlineStr">
        <is>
          <t xml:space="preserve"> </t>
        </is>
      </c>
      <c r="I23" s="4" t="inlineStr">
        <is>
          <t xml:space="preserve"> </t>
        </is>
      </c>
    </row>
    <row r="24">
      <c r="A24" s="4" t="inlineStr">
        <is>
          <t>Converted from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outstanding (in shares)</t>
        </is>
      </c>
      <c r="B26" s="4" t="inlineStr">
        <is>
          <t xml:space="preserve"> </t>
        </is>
      </c>
      <c r="C26" s="5" t="n">
        <v>8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2025 Q1 Dividend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Repurchase Progra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dividends, per share, declared (in dollars per share)</t>
        </is>
      </c>
      <c r="B29" s="7" t="n">
        <v>0.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in Foreign Currency Translation Adjustment Component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1070</v>
      </c>
      <c r="C4" s="6" t="n">
        <v>11868</v>
      </c>
    </row>
    <row r="5">
      <c r="A5" s="4" t="inlineStr">
        <is>
          <t>Net current-period other comprehensive income (loss), net of tax</t>
        </is>
      </c>
      <c r="B5" s="5" t="n">
        <v>183</v>
      </c>
      <c r="C5" s="5" t="n">
        <v>-327</v>
      </c>
    </row>
    <row r="6">
      <c r="A6" s="4" t="inlineStr">
        <is>
          <t>Ending balance</t>
        </is>
      </c>
      <c r="B6" s="5" t="n">
        <v>11128</v>
      </c>
      <c r="C6" s="5" t="n">
        <v>11559</v>
      </c>
    </row>
    <row r="7">
      <c r="A7" s="4" t="inlineStr">
        <is>
          <t>Accumulated Foreign Currency Adjustment Attributable to Parent</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2530</v>
      </c>
      <c r="C9" s="5" t="n">
        <v>-1942</v>
      </c>
    </row>
    <row r="10">
      <c r="A10" s="4" t="inlineStr">
        <is>
          <t>Gain (loss) on foreign currency translation</t>
        </is>
      </c>
      <c r="B10" s="5" t="n">
        <v>154</v>
      </c>
      <c r="C10" s="5" t="n">
        <v>-331</v>
      </c>
    </row>
    <row r="11">
      <c r="A11" s="4" t="inlineStr">
        <is>
          <t>Equity method affiliates</t>
        </is>
      </c>
      <c r="B11" s="5" t="n">
        <v>7</v>
      </c>
      <c r="C11" s="5" t="n">
        <v>1</v>
      </c>
    </row>
    <row r="12">
      <c r="A12" s="4" t="inlineStr">
        <is>
          <t>Net current-period other comprehensive income (loss), net of tax</t>
        </is>
      </c>
      <c r="B12" s="5" t="n">
        <v>161</v>
      </c>
      <c r="C12" s="5" t="n">
        <v>-330</v>
      </c>
    </row>
    <row r="13">
      <c r="A13" s="4" t="inlineStr">
        <is>
          <t>Ending balance</t>
        </is>
      </c>
      <c r="B13" s="6" t="n">
        <v>-2369</v>
      </c>
      <c r="C13" s="6" t="n">
        <v>-22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arrative (Details) - USD ($) $ / shares in Units, shares in Thousands, $ in Millions</t>
        </is>
      </c>
      <c r="B1" s="2" t="inlineStr">
        <is>
          <t>3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expense</t>
        </is>
      </c>
      <c r="B4" s="6" t="n">
        <v>54</v>
      </c>
      <c r="C4" s="6" t="n">
        <v>60</v>
      </c>
      <c r="D4" s="4" t="inlineStr">
        <is>
          <t xml:space="preserve"> </t>
        </is>
      </c>
    </row>
    <row r="5">
      <c r="A5" s="4" t="inlineStr">
        <is>
          <t>Exercised, number of shares (in shares)</t>
        </is>
      </c>
      <c r="B5" s="5" t="n">
        <v>448</v>
      </c>
      <c r="C5" s="4" t="inlineStr">
        <is>
          <t xml:space="preserve"> </t>
        </is>
      </c>
      <c r="D5" s="4" t="inlineStr">
        <is>
          <t xml:space="preserve"> </t>
        </is>
      </c>
    </row>
    <row r="6">
      <c r="A6" s="4" t="inlineStr">
        <is>
          <t>Expired, number of shares (in shares)</t>
        </is>
      </c>
      <c r="B6" s="5" t="n">
        <v>6</v>
      </c>
      <c r="C6" s="4" t="inlineStr">
        <is>
          <t xml:space="preserve"> </t>
        </is>
      </c>
      <c r="D6" s="4" t="inlineStr">
        <is>
          <t xml:space="preserve"> </t>
        </is>
      </c>
    </row>
    <row r="7">
      <c r="A7" s="4" t="inlineStr">
        <is>
          <t>Share-based compensation arrangements by Share-based payment award, options, exercises in period, weighted average exercise price (in dollars per share)</t>
        </is>
      </c>
      <c r="B7" s="7" t="n">
        <v>23.46</v>
      </c>
      <c r="C7" s="4" t="inlineStr">
        <is>
          <t xml:space="preserve"> </t>
        </is>
      </c>
      <c r="D7" s="4" t="inlineStr">
        <is>
          <t xml:space="preserve"> </t>
        </is>
      </c>
    </row>
    <row r="8">
      <c r="A8" s="4" t="inlineStr">
        <is>
          <t>Share-based compensation arrangements by share-based payment award, options, expirations in period, weighted average exercise price (in dollars per share)</t>
        </is>
      </c>
      <c r="B8" s="7" t="n">
        <v>22.36</v>
      </c>
      <c r="C8" s="4" t="inlineStr">
        <is>
          <t xml:space="preserve"> </t>
        </is>
      </c>
      <c r="D8" s="4" t="inlineStr">
        <is>
          <t xml:space="preserve"> </t>
        </is>
      </c>
    </row>
    <row r="9">
      <c r="A9" s="4" t="inlineStr">
        <is>
          <t>Share based compensation arrangement by options, outstanding, number (in shares)</t>
        </is>
      </c>
      <c r="B9" s="5" t="n">
        <v>3800</v>
      </c>
      <c r="C9" s="4" t="inlineStr">
        <is>
          <t xml:space="preserve"> </t>
        </is>
      </c>
      <c r="D9" s="5" t="n">
        <v>4200</v>
      </c>
    </row>
    <row r="10">
      <c r="A10" s="4" t="inlineStr">
        <is>
          <t>Options outstanding weighted average exercise price (in dollars per share)</t>
        </is>
      </c>
      <c r="B10" s="7" t="n">
        <v>24.27</v>
      </c>
      <c r="C10" s="4" t="inlineStr">
        <is>
          <t xml:space="preserve"> </t>
        </is>
      </c>
      <c r="D10" s="7" t="n">
        <v>24.18</v>
      </c>
    </row>
    <row r="11">
      <c r="A11" s="4" t="inlineStr">
        <is>
          <t>Share-based compensation arrangement by share-based payment award, options, outstanding, weighted average remaining contractual term (in dollars per share)</t>
        </is>
      </c>
      <c r="B11" s="4" t="inlineStr">
        <is>
          <t>4 years</t>
        </is>
      </c>
      <c r="C11" s="4" t="inlineStr">
        <is>
          <t xml:space="preserve"> </t>
        </is>
      </c>
      <c r="D11" s="4" t="inlineStr">
        <is>
          <t xml:space="preserve"> </t>
        </is>
      </c>
    </row>
    <row r="12">
      <c r="A12" s="4" t="inlineStr">
        <is>
          <t>Share-based compensation arrangement by option outstanding aggregate intrinsic value</t>
        </is>
      </c>
      <c r="B12" s="6" t="n">
        <v>81</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nd Restricted Stock Units (Details) - Restricted Stock and Restricted Stock Unit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8456</v>
      </c>
    </row>
    <row r="5">
      <c r="A5" s="4" t="inlineStr">
        <is>
          <t>Granted (in shares) | shares</t>
        </is>
      </c>
      <c r="B5" s="5" t="n">
        <v>107</v>
      </c>
    </row>
    <row r="6">
      <c r="A6" s="4" t="inlineStr">
        <is>
          <t>Vested (in shares) | shares</t>
        </is>
      </c>
      <c r="B6" s="5" t="n">
        <v>-811</v>
      </c>
    </row>
    <row r="7">
      <c r="A7" s="4" t="inlineStr">
        <is>
          <t>Forfeited (in shares) | shares</t>
        </is>
      </c>
      <c r="B7" s="5" t="n">
        <v>-59</v>
      </c>
    </row>
    <row r="8">
      <c r="A8" s="4" t="inlineStr">
        <is>
          <t>Ending balance (in shares) | shares</t>
        </is>
      </c>
      <c r="B8" s="5" t="n">
        <v>7693</v>
      </c>
    </row>
    <row r="9">
      <c r="A9" s="3" t="inlineStr">
        <is>
          <t>Weighted-average grant-date fair value</t>
        </is>
      </c>
      <c r="B9" s="4" t="inlineStr">
        <is>
          <t xml:space="preserve"> </t>
        </is>
      </c>
    </row>
    <row r="10">
      <c r="A10" s="4" t="inlineStr">
        <is>
          <t>Beginning balance (in dollars per share) | $ / shares</t>
        </is>
      </c>
      <c r="B10" s="7" t="n">
        <v>32.94</v>
      </c>
    </row>
    <row r="11">
      <c r="A11" s="4" t="inlineStr">
        <is>
          <t>Granted, weighted average grant-date fair value (in dollars per share) | $ / shares</t>
        </is>
      </c>
      <c r="B11" s="13" t="n">
        <v>51.79</v>
      </c>
    </row>
    <row r="12">
      <c r="A12" s="4" t="inlineStr">
        <is>
          <t>Vested, weighted average grant-date fair value (in dollars per share) | $ / shares</t>
        </is>
      </c>
      <c r="B12" s="13" t="n">
        <v>35.12</v>
      </c>
    </row>
    <row r="13">
      <c r="A13" s="4" t="inlineStr">
        <is>
          <t>Forfeited, weighted average grant-date fair value (in dollars per share) | $ / shares</t>
        </is>
      </c>
      <c r="B13" s="13" t="n">
        <v>33.34</v>
      </c>
    </row>
    <row r="14">
      <c r="A14" s="4" t="inlineStr">
        <is>
          <t>Ending balance (in dollars per share) | $ / shares</t>
        </is>
      </c>
      <c r="B14" s="7" t="n">
        <v>32.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Performance-based Restricted Stock Units (Details) - Performance Share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4040</v>
      </c>
    </row>
    <row r="5">
      <c r="A5" s="4" t="inlineStr">
        <is>
          <t>Granted (in shares) | shares</t>
        </is>
      </c>
      <c r="B5" s="5" t="n">
        <v>1101</v>
      </c>
    </row>
    <row r="6">
      <c r="A6" s="4" t="inlineStr">
        <is>
          <t>Vested (in shares) | shares</t>
        </is>
      </c>
      <c r="B6" s="5" t="n">
        <v>-499</v>
      </c>
    </row>
    <row r="7">
      <c r="A7" s="4" t="inlineStr">
        <is>
          <t>Performance adjustments (in shares) | shares</t>
        </is>
      </c>
      <c r="B7" s="5" t="n">
        <v>769</v>
      </c>
    </row>
    <row r="8">
      <c r="A8" s="4" t="inlineStr">
        <is>
          <t>Forfeited (in shares) | shares</t>
        </is>
      </c>
      <c r="B8" s="5" t="n">
        <v>-50</v>
      </c>
    </row>
    <row r="9">
      <c r="A9" s="4" t="inlineStr">
        <is>
          <t>Ending balance (in shares) | shares</t>
        </is>
      </c>
      <c r="B9" s="5" t="n">
        <v>5361</v>
      </c>
    </row>
    <row r="10">
      <c r="A10" s="3" t="inlineStr">
        <is>
          <t>Weighted-average grant-date fair value</t>
        </is>
      </c>
      <c r="B10" s="4" t="inlineStr">
        <is>
          <t xml:space="preserve"> </t>
        </is>
      </c>
    </row>
    <row r="11">
      <c r="A11" s="4" t="inlineStr">
        <is>
          <t>Beginning balance (in dollars per share) | $ / shares</t>
        </is>
      </c>
      <c r="B11" s="7" t="n">
        <v>33.28</v>
      </c>
    </row>
    <row r="12">
      <c r="A12" s="4" t="inlineStr">
        <is>
          <t>Granted, weighted average grant-date fair value (in dollars per share) | $ / shares</t>
        </is>
      </c>
      <c r="B12" s="13" t="n">
        <v>52.01</v>
      </c>
    </row>
    <row r="13">
      <c r="A13" s="4" t="inlineStr">
        <is>
          <t>Vested, weighted average grant-date fair value (in dollars per share) | $ / shares</t>
        </is>
      </c>
      <c r="B13" s="13" t="n">
        <v>33.61</v>
      </c>
    </row>
    <row r="14">
      <c r="A14" s="4" t="inlineStr">
        <is>
          <t>Performance adjustments (in dollars per share) | $ / shares</t>
        </is>
      </c>
      <c r="B14" s="13" t="n">
        <v>48.17</v>
      </c>
    </row>
    <row r="15">
      <c r="A15" s="4" t="inlineStr">
        <is>
          <t>Forfeited, weighted average grant-date fair value (in dollars per share) | $ / shares</t>
        </is>
      </c>
      <c r="B15" s="13" t="n">
        <v>48.82</v>
      </c>
    </row>
    <row r="16">
      <c r="A16" s="4" t="inlineStr">
        <is>
          <t>Ending balance (in dollars per share) | $ / shares</t>
        </is>
      </c>
      <c r="B16" s="7" t="n">
        <v>39.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Reportable Segments - Narrative (Details) $ in Millions</t>
        </is>
      </c>
      <c r="B1" s="2" t="inlineStr">
        <is>
          <t>1 Months Ended</t>
        </is>
      </c>
      <c r="C1" s="2" t="inlineStr">
        <is>
          <t>3 Months Ended</t>
        </is>
      </c>
      <c r="D1" s="2" t="inlineStr">
        <is>
          <t>9 Months Ended</t>
        </is>
      </c>
    </row>
    <row r="2">
      <c r="B2" s="2" t="inlineStr">
        <is>
          <t>Apr. 30, 2025 USD ($)</t>
        </is>
      </c>
      <c r="C2" s="2" t="inlineStr">
        <is>
          <t>Mar. 31, 2025 segment</t>
        </is>
      </c>
      <c r="D2" s="2" t="inlineStr">
        <is>
          <t>Dec. 31, 2025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5</v>
      </c>
      <c r="D4" s="4" t="inlineStr">
        <is>
          <t xml:space="preserve"> </t>
        </is>
      </c>
    </row>
    <row r="5">
      <c r="A5" s="4" t="inlineStr">
        <is>
          <t>U.S. Based Manufacturing Business | Subsequent Ev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wnership percentage</t>
        </is>
      </c>
      <c r="B7" s="9" t="n">
        <v>1</v>
      </c>
      <c r="C7" s="4" t="inlineStr">
        <is>
          <t xml:space="preserve"> </t>
        </is>
      </c>
      <c r="D7" s="4" t="inlineStr">
        <is>
          <t xml:space="preserve"> </t>
        </is>
      </c>
    </row>
    <row r="8">
      <c r="A8" s="4" t="inlineStr">
        <is>
          <t>Consideration transferred</t>
        </is>
      </c>
      <c r="B8" s="6" t="n">
        <v>17</v>
      </c>
      <c r="C8" s="4" t="inlineStr">
        <is>
          <t xml:space="preserve"> </t>
        </is>
      </c>
      <c r="D8" s="4" t="inlineStr">
        <is>
          <t xml:space="preserve"> </t>
        </is>
      </c>
    </row>
    <row r="9">
      <c r="A9" s="4" t="inlineStr">
        <is>
          <t>U.S. Based Manufacturing Business | Subsequent Event | Forecas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sideration transferred</t>
        </is>
      </c>
      <c r="B11" s="4" t="inlineStr">
        <is>
          <t xml:space="preserve"> </t>
        </is>
      </c>
      <c r="C11" s="4" t="inlineStr">
        <is>
          <t xml:space="preserve"> </t>
        </is>
      </c>
      <c r="D11" s="6" t="n">
        <v>1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portable Segments - Constant Currency Reporting (Details)</t>
        </is>
      </c>
      <c r="B1" s="2" t="inlineStr">
        <is>
          <t>Mar. 31, 2025</t>
        </is>
      </c>
      <c r="C1" s="2" t="inlineStr">
        <is>
          <t>Mar. 31, 2024</t>
        </is>
      </c>
    </row>
    <row r="2">
      <c r="A2" s="4" t="inlineStr">
        <is>
          <t>Japanese yen</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Foreign currency exchange rate, translation</t>
        </is>
      </c>
      <c r="B4" s="5" t="n">
        <v>120</v>
      </c>
      <c r="C4" s="5" t="n">
        <v>107</v>
      </c>
    </row>
    <row r="5">
      <c r="A5" s="4" t="inlineStr">
        <is>
          <t>South Korean w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oreign currency exchange rate, translation</t>
        </is>
      </c>
      <c r="B7" s="5" t="n">
        <v>1250</v>
      </c>
      <c r="C7" s="5" t="n">
        <v>1175</v>
      </c>
    </row>
    <row r="8">
      <c r="A8" s="4" t="inlineStr">
        <is>
          <t>Chinese yu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Foreign currency exchange rate, translation</t>
        </is>
      </c>
      <c r="B10" s="14" t="n">
        <v>6.9</v>
      </c>
      <c r="C10" s="14" t="n">
        <v>6.7</v>
      </c>
    </row>
    <row r="11">
      <c r="A11" s="4" t="inlineStr">
        <is>
          <t>New Taiwan dolla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Foreign currency exchange rate, translation</t>
        </is>
      </c>
      <c r="B13" s="5" t="n">
        <v>31</v>
      </c>
      <c r="C13" s="5" t="n">
        <v>31</v>
      </c>
    </row>
    <row r="14">
      <c r="A14" s="4" t="inlineStr">
        <is>
          <t>Euro</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Foreign currency exchange rate, translation</t>
        </is>
      </c>
      <c r="B16" s="13" t="n">
        <v>0.88</v>
      </c>
      <c r="C16" s="13" t="n">
        <v>0.8100000000000001</v>
      </c>
    </row>
    <row r="17">
      <c r="A17" s="4" t="inlineStr">
        <is>
          <t>Mexican peso</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Foreign currency exchange rate, translation</t>
        </is>
      </c>
      <c r="B19" s="5" t="n">
        <v>21</v>
      </c>
      <c r="C19" s="5"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portable Segments -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development and engineering expenses</t>
        </is>
      </c>
      <c r="B4" s="6" t="n">
        <v>270</v>
      </c>
      <c r="C4" s="6" t="n">
        <v>258</v>
      </c>
    </row>
    <row r="5">
      <c r="A5" s="4" t="inlineStr">
        <is>
          <t>Depreciation</t>
        </is>
      </c>
      <c r="B5" s="5" t="n">
        <v>291</v>
      </c>
      <c r="C5" s="5" t="n">
        <v>307</v>
      </c>
    </row>
    <row r="6">
      <c r="A6" s="4" t="inlineStr">
        <is>
          <t>Income tax provision (benefit)</t>
        </is>
      </c>
      <c r="B6" s="5" t="n">
        <v>55</v>
      </c>
      <c r="C6" s="5" t="n">
        <v>71</v>
      </c>
    </row>
    <row r="7">
      <c r="A7" s="4" t="inlineStr">
        <is>
          <t>Segment net income (loss)</t>
        </is>
      </c>
      <c r="B7" s="6" t="n">
        <v>157</v>
      </c>
      <c r="C7" s="6" t="n">
        <v>209</v>
      </c>
    </row>
    <row r="8">
      <c r="A8" s="4" t="inlineStr">
        <is>
          <t>Effective tax rate</t>
        </is>
      </c>
      <c r="B8" s="9" t="n">
        <v>0.21</v>
      </c>
      <c r="C8" s="9" t="n">
        <v>0.21</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net sales</t>
        </is>
      </c>
      <c r="B11" s="6" t="n">
        <v>3679</v>
      </c>
      <c r="C11" s="6" t="n">
        <v>3258</v>
      </c>
    </row>
    <row r="12">
      <c r="A12" s="4" t="inlineStr">
        <is>
          <t>Research, development and engineering expenses</t>
        </is>
      </c>
      <c r="B12" s="5" t="n">
        <v>236</v>
      </c>
      <c r="C12" s="5" t="n">
        <v>216</v>
      </c>
    </row>
    <row r="13">
      <c r="A13" s="4" t="inlineStr">
        <is>
          <t>Depreciation</t>
        </is>
      </c>
      <c r="B13" s="5" t="n">
        <v>289</v>
      </c>
      <c r="C13" s="5" t="n">
        <v>305</v>
      </c>
    </row>
    <row r="14">
      <c r="A14" s="4" t="inlineStr">
        <is>
          <t>Other segment items</t>
        </is>
      </c>
      <c r="B14" s="5" t="n">
        <v>2409</v>
      </c>
      <c r="C14" s="5" t="n">
        <v>2159</v>
      </c>
    </row>
    <row r="15">
      <c r="A15" s="4" t="inlineStr">
        <is>
          <t>Income tax provision (benefit)</t>
        </is>
      </c>
      <c r="B15" s="5" t="n">
        <v>162</v>
      </c>
      <c r="C15" s="5" t="n">
        <v>125</v>
      </c>
    </row>
    <row r="16">
      <c r="A16" s="4" t="inlineStr">
        <is>
          <t>Segment net income (loss)</t>
        </is>
      </c>
      <c r="B16" s="5" t="n">
        <v>583</v>
      </c>
      <c r="C16" s="5" t="n">
        <v>453</v>
      </c>
    </row>
    <row r="17">
      <c r="A17" s="4" t="inlineStr">
        <is>
          <t>Investment in affiliated companies, at equity</t>
        </is>
      </c>
      <c r="B17" s="5" t="n">
        <v>299</v>
      </c>
      <c r="C17" s="5" t="n">
        <v>301</v>
      </c>
    </row>
    <row r="18">
      <c r="A18" s="4" t="inlineStr">
        <is>
          <t>Segment assets</t>
        </is>
      </c>
      <c r="B18" s="5" t="n">
        <v>17973</v>
      </c>
      <c r="C18" s="5" t="n">
        <v>18436</v>
      </c>
    </row>
    <row r="19">
      <c r="A19" s="4" t="inlineStr">
        <is>
          <t>Capital expenditures</t>
        </is>
      </c>
      <c r="B19" s="5" t="n">
        <v>239</v>
      </c>
      <c r="C19" s="5" t="n">
        <v>186</v>
      </c>
    </row>
    <row r="20">
      <c r="A20" s="4" t="inlineStr">
        <is>
          <t>Optical Communication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net sales</t>
        </is>
      </c>
      <c r="B22" s="5" t="n">
        <v>1355</v>
      </c>
      <c r="C22" s="5" t="n">
        <v>930</v>
      </c>
    </row>
    <row r="23">
      <c r="A23" s="4" t="inlineStr">
        <is>
          <t>Research, development and engineering expenses</t>
        </is>
      </c>
      <c r="B23" s="5" t="n">
        <v>77</v>
      </c>
      <c r="C23" s="5" t="n">
        <v>65</v>
      </c>
    </row>
    <row r="24">
      <c r="A24" s="4" t="inlineStr">
        <is>
          <t>Depreciation</t>
        </is>
      </c>
      <c r="B24" s="5" t="n">
        <v>65</v>
      </c>
      <c r="C24" s="5" t="n">
        <v>66</v>
      </c>
    </row>
    <row r="25">
      <c r="A25" s="4" t="inlineStr">
        <is>
          <t>Other segment items</t>
        </is>
      </c>
      <c r="B25" s="5" t="n">
        <v>954</v>
      </c>
      <c r="C25" s="5" t="n">
        <v>671</v>
      </c>
    </row>
    <row r="26">
      <c r="A26" s="4" t="inlineStr">
        <is>
          <t>Income tax provision (benefit)</t>
        </is>
      </c>
      <c r="B26" s="5" t="n">
        <v>58</v>
      </c>
      <c r="C26" s="5" t="n">
        <v>28</v>
      </c>
    </row>
    <row r="27">
      <c r="A27" s="4" t="inlineStr">
        <is>
          <t>Segment net income (loss)</t>
        </is>
      </c>
      <c r="B27" s="5" t="n">
        <v>201</v>
      </c>
      <c r="C27" s="5" t="n">
        <v>100</v>
      </c>
    </row>
    <row r="28">
      <c r="A28" s="4" t="inlineStr">
        <is>
          <t>Investment in affiliated companies, at equity</t>
        </is>
      </c>
      <c r="B28" s="5" t="n">
        <v>5</v>
      </c>
      <c r="C28" s="5" t="n">
        <v>4</v>
      </c>
    </row>
    <row r="29">
      <c r="A29" s="4" t="inlineStr">
        <is>
          <t>Segment assets</t>
        </is>
      </c>
      <c r="B29" s="5" t="n">
        <v>3768</v>
      </c>
      <c r="C29" s="5" t="n">
        <v>3326</v>
      </c>
    </row>
    <row r="30">
      <c r="A30" s="4" t="inlineStr">
        <is>
          <t>Capital expenditures</t>
        </is>
      </c>
      <c r="B30" s="5" t="n">
        <v>97</v>
      </c>
      <c r="C30" s="5" t="n">
        <v>36</v>
      </c>
    </row>
    <row r="31">
      <c r="A31" s="4" t="inlineStr">
        <is>
          <t>Display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net sales</t>
        </is>
      </c>
      <c r="B33" s="5" t="n">
        <v>905</v>
      </c>
      <c r="C33" s="5" t="n">
        <v>872</v>
      </c>
    </row>
    <row r="34">
      <c r="A34" s="4" t="inlineStr">
        <is>
          <t>Research, development and engineering expenses</t>
        </is>
      </c>
      <c r="B34" s="5" t="n">
        <v>25</v>
      </c>
      <c r="C34" s="5" t="n">
        <v>26</v>
      </c>
    </row>
    <row r="35">
      <c r="A35" s="4" t="inlineStr">
        <is>
          <t>Depreciation</t>
        </is>
      </c>
      <c r="B35" s="5" t="n">
        <v>102</v>
      </c>
      <c r="C35" s="5" t="n">
        <v>116</v>
      </c>
    </row>
    <row r="36">
      <c r="A36" s="4" t="inlineStr">
        <is>
          <t>Other segment items</t>
        </is>
      </c>
      <c r="B36" s="5" t="n">
        <v>471</v>
      </c>
      <c r="C36" s="5" t="n">
        <v>476</v>
      </c>
    </row>
    <row r="37">
      <c r="A37" s="4" t="inlineStr">
        <is>
          <t>Income tax provision (benefit)</t>
        </is>
      </c>
      <c r="B37" s="5" t="n">
        <v>64</v>
      </c>
      <c r="C37" s="5" t="n">
        <v>53</v>
      </c>
    </row>
    <row r="38">
      <c r="A38" s="4" t="inlineStr">
        <is>
          <t>Segment net income (loss)</t>
        </is>
      </c>
      <c r="B38" s="5" t="n">
        <v>243</v>
      </c>
      <c r="C38" s="5" t="n">
        <v>201</v>
      </c>
    </row>
    <row r="39">
      <c r="A39" s="4" t="inlineStr">
        <is>
          <t>Investment in affiliated companies, at equity</t>
        </is>
      </c>
      <c r="B39" s="5" t="n">
        <v>91</v>
      </c>
      <c r="C39" s="5" t="n">
        <v>98</v>
      </c>
    </row>
    <row r="40">
      <c r="A40" s="4" t="inlineStr">
        <is>
          <t>Segment assets</t>
        </is>
      </c>
      <c r="B40" s="5" t="n">
        <v>6613</v>
      </c>
      <c r="C40" s="5" t="n">
        <v>7616</v>
      </c>
    </row>
    <row r="41">
      <c r="A41" s="4" t="inlineStr">
        <is>
          <t>Capital expenditures</t>
        </is>
      </c>
      <c r="B41" s="5" t="n">
        <v>46</v>
      </c>
      <c r="C41" s="5" t="n">
        <v>73</v>
      </c>
    </row>
    <row r="42">
      <c r="A42" s="4" t="inlineStr">
        <is>
          <t>Specialty Materials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egment net sales</t>
        </is>
      </c>
      <c r="B44" s="5" t="n">
        <v>501</v>
      </c>
      <c r="C44" s="5" t="n">
        <v>454</v>
      </c>
    </row>
    <row r="45">
      <c r="A45" s="4" t="inlineStr">
        <is>
          <t>Research, development and engineering expenses</t>
        </is>
      </c>
      <c r="B45" s="5" t="n">
        <v>67</v>
      </c>
      <c r="C45" s="5" t="n">
        <v>60</v>
      </c>
    </row>
    <row r="46">
      <c r="A46" s="4" t="inlineStr">
        <is>
          <t>Depreciation</t>
        </is>
      </c>
      <c r="B46" s="5" t="n">
        <v>35</v>
      </c>
      <c r="C46" s="5" t="n">
        <v>36</v>
      </c>
    </row>
    <row r="47">
      <c r="A47" s="4" t="inlineStr">
        <is>
          <t>Other segment items</t>
        </is>
      </c>
      <c r="B47" s="5" t="n">
        <v>305</v>
      </c>
      <c r="C47" s="5" t="n">
        <v>303</v>
      </c>
    </row>
    <row r="48">
      <c r="A48" s="4" t="inlineStr">
        <is>
          <t>Income tax provision (benefit)</t>
        </is>
      </c>
      <c r="B48" s="5" t="n">
        <v>20</v>
      </c>
      <c r="C48" s="5" t="n">
        <v>11</v>
      </c>
    </row>
    <row r="49">
      <c r="A49" s="4" t="inlineStr">
        <is>
          <t>Segment net income (loss)</t>
        </is>
      </c>
      <c r="B49" s="5" t="n">
        <v>74</v>
      </c>
      <c r="C49" s="5" t="n">
        <v>44</v>
      </c>
    </row>
    <row r="50">
      <c r="A50" s="4" t="inlineStr">
        <is>
          <t>Investment in affiliated companies, at equity</t>
        </is>
      </c>
      <c r="B50" s="5" t="n">
        <v>17</v>
      </c>
      <c r="C50" s="5" t="n">
        <v>15</v>
      </c>
    </row>
    <row r="51">
      <c r="A51" s="4" t="inlineStr">
        <is>
          <t>Segment assets</t>
        </is>
      </c>
      <c r="B51" s="5" t="n">
        <v>2506</v>
      </c>
      <c r="C51" s="5" t="n">
        <v>2514</v>
      </c>
    </row>
    <row r="52">
      <c r="A52" s="4" t="inlineStr">
        <is>
          <t>Capital expenditures</t>
        </is>
      </c>
      <c r="B52" s="5" t="n">
        <v>31</v>
      </c>
      <c r="C52" s="5" t="n">
        <v>33</v>
      </c>
    </row>
    <row r="53">
      <c r="A53" s="4" t="inlineStr">
        <is>
          <t>Automotive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Segment net sales</t>
        </is>
      </c>
      <c r="B55" s="5" t="n">
        <v>440</v>
      </c>
      <c r="C55" s="5" t="n">
        <v>491</v>
      </c>
    </row>
    <row r="56">
      <c r="A56" s="4" t="inlineStr">
        <is>
          <t>Research, development and engineering expenses</t>
        </is>
      </c>
      <c r="B56" s="5" t="n">
        <v>35</v>
      </c>
      <c r="C56" s="5" t="n">
        <v>38</v>
      </c>
    </row>
    <row r="57">
      <c r="A57" s="4" t="inlineStr">
        <is>
          <t>Depreciation</t>
        </is>
      </c>
      <c r="B57" s="5" t="n">
        <v>41</v>
      </c>
      <c r="C57" s="5" t="n">
        <v>43</v>
      </c>
    </row>
    <row r="58">
      <c r="A58" s="4" t="inlineStr">
        <is>
          <t>Other segment items</t>
        </is>
      </c>
      <c r="B58" s="5" t="n">
        <v>278</v>
      </c>
      <c r="C58" s="5" t="n">
        <v>311</v>
      </c>
    </row>
    <row r="59">
      <c r="A59" s="4" t="inlineStr">
        <is>
          <t>Income tax provision (benefit)</t>
        </is>
      </c>
      <c r="B59" s="5" t="n">
        <v>18</v>
      </c>
      <c r="C59" s="5" t="n">
        <v>21</v>
      </c>
    </row>
    <row r="60">
      <c r="A60" s="4" t="inlineStr">
        <is>
          <t>Segment net income (loss)</t>
        </is>
      </c>
      <c r="B60" s="5" t="n">
        <v>68</v>
      </c>
      <c r="C60" s="5" t="n">
        <v>78</v>
      </c>
    </row>
    <row r="61">
      <c r="A61" s="4" t="inlineStr">
        <is>
          <t>Investment in affiliated companies, at equity</t>
        </is>
      </c>
      <c r="B61" s="5" t="n">
        <v>0</v>
      </c>
      <c r="C61" s="5" t="n">
        <v>0</v>
      </c>
    </row>
    <row r="62">
      <c r="A62" s="4" t="inlineStr">
        <is>
          <t>Segment assets</t>
        </is>
      </c>
      <c r="B62" s="5" t="n">
        <v>2412</v>
      </c>
      <c r="C62" s="5" t="n">
        <v>2513</v>
      </c>
    </row>
    <row r="63">
      <c r="A63" s="4" t="inlineStr">
        <is>
          <t>Capital expenditures</t>
        </is>
      </c>
      <c r="B63" s="5" t="n">
        <v>12</v>
      </c>
      <c r="C63" s="5" t="n">
        <v>9</v>
      </c>
    </row>
    <row r="64">
      <c r="A64" s="4" t="inlineStr">
        <is>
          <t>Life Sciences | Operating Segmen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Segment net sales</t>
        </is>
      </c>
      <c r="B66" s="5" t="n">
        <v>234</v>
      </c>
      <c r="C66" s="5" t="n">
        <v>236</v>
      </c>
    </row>
    <row r="67">
      <c r="A67" s="4" t="inlineStr">
        <is>
          <t>Research, development and engineering expenses</t>
        </is>
      </c>
      <c r="B67" s="5" t="n">
        <v>6</v>
      </c>
      <c r="C67" s="5" t="n">
        <v>6</v>
      </c>
    </row>
    <row r="68">
      <c r="A68" s="4" t="inlineStr">
        <is>
          <t>Depreciation</t>
        </is>
      </c>
      <c r="B68" s="5" t="n">
        <v>16</v>
      </c>
      <c r="C68" s="5" t="n">
        <v>17</v>
      </c>
    </row>
    <row r="69">
      <c r="A69" s="4" t="inlineStr">
        <is>
          <t>Other segment items</t>
        </is>
      </c>
      <c r="B69" s="5" t="n">
        <v>195</v>
      </c>
      <c r="C69" s="5" t="n">
        <v>196</v>
      </c>
    </row>
    <row r="70">
      <c r="A70" s="4" t="inlineStr">
        <is>
          <t>Income tax provision (benefit)</t>
        </is>
      </c>
      <c r="B70" s="5" t="n">
        <v>4</v>
      </c>
      <c r="C70" s="5" t="n">
        <v>4</v>
      </c>
    </row>
    <row r="71">
      <c r="A71" s="4" t="inlineStr">
        <is>
          <t>Segment net income (loss)</t>
        </is>
      </c>
      <c r="B71" s="5" t="n">
        <v>13</v>
      </c>
      <c r="C71" s="5" t="n">
        <v>13</v>
      </c>
    </row>
    <row r="72">
      <c r="A72" s="4" t="inlineStr">
        <is>
          <t>Investment in affiliated companies, at equity</t>
        </is>
      </c>
      <c r="B72" s="5" t="n">
        <v>0</v>
      </c>
      <c r="C72" s="5" t="n">
        <v>3</v>
      </c>
    </row>
    <row r="73">
      <c r="A73" s="4" t="inlineStr">
        <is>
          <t>Segment assets</t>
        </is>
      </c>
      <c r="B73" s="5" t="n">
        <v>767</v>
      </c>
      <c r="C73" s="5" t="n">
        <v>787</v>
      </c>
    </row>
    <row r="74">
      <c r="A74" s="4" t="inlineStr">
        <is>
          <t>Capital expenditures</t>
        </is>
      </c>
      <c r="B74" s="5" t="n">
        <v>3</v>
      </c>
      <c r="C74" s="5" t="n">
        <v>5</v>
      </c>
    </row>
    <row r="75">
      <c r="A75" s="4" t="inlineStr">
        <is>
          <t>Hemlock and Emerging Growth Businesses | Operating Segment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Segment net sales</t>
        </is>
      </c>
      <c r="B77" s="5" t="n">
        <v>244</v>
      </c>
      <c r="C77" s="5" t="n">
        <v>275</v>
      </c>
    </row>
    <row r="78">
      <c r="A78" s="4" t="inlineStr">
        <is>
          <t>Research, development and engineering expenses</t>
        </is>
      </c>
      <c r="B78" s="5" t="n">
        <v>26</v>
      </c>
      <c r="C78" s="5" t="n">
        <v>21</v>
      </c>
    </row>
    <row r="79">
      <c r="A79" s="4" t="inlineStr">
        <is>
          <t>Depreciation</t>
        </is>
      </c>
      <c r="B79" s="5" t="n">
        <v>30</v>
      </c>
      <c r="C79" s="5" t="n">
        <v>27</v>
      </c>
    </row>
    <row r="80">
      <c r="A80" s="4" t="inlineStr">
        <is>
          <t>Other segment items</t>
        </is>
      </c>
      <c r="B80" s="5" t="n">
        <v>206</v>
      </c>
      <c r="C80" s="5" t="n">
        <v>202</v>
      </c>
    </row>
    <row r="81">
      <c r="A81" s="4" t="inlineStr">
        <is>
          <t>Income tax provision (benefit)</t>
        </is>
      </c>
      <c r="B81" s="5" t="n">
        <v>-2</v>
      </c>
      <c r="C81" s="5" t="n">
        <v>8</v>
      </c>
    </row>
    <row r="82">
      <c r="A82" s="4" t="inlineStr">
        <is>
          <t>Segment net income (loss)</t>
        </is>
      </c>
      <c r="B82" s="5" t="n">
        <v>-16</v>
      </c>
      <c r="C82" s="5" t="n">
        <v>17</v>
      </c>
    </row>
    <row r="83">
      <c r="A83" s="4" t="inlineStr">
        <is>
          <t>Investment in affiliated companies, at equity</t>
        </is>
      </c>
      <c r="B83" s="5" t="n">
        <v>186</v>
      </c>
      <c r="C83" s="5" t="n">
        <v>181</v>
      </c>
    </row>
    <row r="84">
      <c r="A84" s="4" t="inlineStr">
        <is>
          <t>Segment assets</t>
        </is>
      </c>
      <c r="B84" s="5" t="n">
        <v>1907</v>
      </c>
      <c r="C84" s="5" t="n">
        <v>1680</v>
      </c>
    </row>
    <row r="85">
      <c r="A85" s="4" t="inlineStr">
        <is>
          <t>Capital expenditures</t>
        </is>
      </c>
      <c r="B85" s="6" t="n">
        <v>50</v>
      </c>
      <c r="C85" s="6" t="n">
        <v>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Net Income of Reportable Segments to Consolidated Net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net sales</t>
        </is>
      </c>
      <c r="B4" s="6" t="n">
        <v>3452</v>
      </c>
      <c r="C4" s="6" t="n">
        <v>297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net sales</t>
        </is>
      </c>
      <c r="B7" s="5" t="n">
        <v>3679</v>
      </c>
      <c r="C7" s="5" t="n">
        <v>3258</v>
      </c>
    </row>
    <row r="8">
      <c r="A8" s="4" t="inlineStr">
        <is>
          <t>Impact of constant-currency reporting</t>
        </is>
      </c>
      <c r="B8" s="5" t="n">
        <v>-227</v>
      </c>
      <c r="C8" s="5" t="n">
        <v>-283</v>
      </c>
    </row>
    <row r="9">
      <c r="A9" s="4" t="inlineStr">
        <is>
          <t>Operating Segments | Reportable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net sales</t>
        </is>
      </c>
      <c r="B11" s="5" t="n">
        <v>3435</v>
      </c>
      <c r="C11" s="5" t="n">
        <v>2983</v>
      </c>
    </row>
    <row r="12">
      <c r="A12" s="4" t="inlineStr">
        <is>
          <t>Operating Segments | Hemlock and Emerging Growth Business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net sales</t>
        </is>
      </c>
      <c r="B14" s="6" t="n">
        <v>244</v>
      </c>
      <c r="C14" s="6" t="n">
        <v>2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5</v>
      </c>
      <c r="C4" s="6" t="n">
        <v>22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91</v>
      </c>
      <c r="C6" s="5" t="n">
        <v>307</v>
      </c>
    </row>
    <row r="7">
      <c r="A7" s="4" t="inlineStr">
        <is>
          <t>Amortization of purchased intangibles</t>
        </is>
      </c>
      <c r="B7" s="5" t="n">
        <v>28</v>
      </c>
      <c r="C7" s="5" t="n">
        <v>30</v>
      </c>
    </row>
    <row r="8">
      <c r="A8" s="4" t="inlineStr">
        <is>
          <t>Share-based compensation expense</t>
        </is>
      </c>
      <c r="B8" s="5" t="n">
        <v>54</v>
      </c>
      <c r="C8" s="5" t="n">
        <v>60</v>
      </c>
    </row>
    <row r="9">
      <c r="A9" s="4" t="inlineStr">
        <is>
          <t>Translation loss (gain) on Japanese yen-denominated debt, net</t>
        </is>
      </c>
      <c r="B9" s="5" t="n">
        <v>43</v>
      </c>
      <c r="C9" s="5" t="n">
        <v>-81</v>
      </c>
    </row>
    <row r="10">
      <c r="A10" s="4" t="inlineStr">
        <is>
          <t>Deferred tax (benefit) provision</t>
        </is>
      </c>
      <c r="B10" s="5" t="n">
        <v>-50</v>
      </c>
      <c r="C10" s="5" t="n">
        <v>10</v>
      </c>
    </row>
    <row r="11">
      <c r="A11" s="4" t="inlineStr">
        <is>
          <t>Translated earnings contract loss (gain), net</t>
        </is>
      </c>
      <c r="B11" s="5" t="n">
        <v>101</v>
      </c>
      <c r="C11" s="5" t="n">
        <v>-39</v>
      </c>
    </row>
    <row r="12">
      <c r="A12" s="3" t="inlineStr">
        <is>
          <t>Changes in assets and liabilities:</t>
        </is>
      </c>
      <c r="B12" s="4" t="inlineStr">
        <is>
          <t xml:space="preserve"> </t>
        </is>
      </c>
      <c r="C12" s="4" t="inlineStr">
        <is>
          <t xml:space="preserve"> </t>
        </is>
      </c>
    </row>
    <row r="13">
      <c r="A13" s="4" t="inlineStr">
        <is>
          <t>Trade accounts receivable</t>
        </is>
      </c>
      <c r="B13" s="5" t="n">
        <v>10</v>
      </c>
      <c r="C13" s="5" t="n">
        <v>-161</v>
      </c>
    </row>
    <row r="14">
      <c r="A14" s="4" t="inlineStr">
        <is>
          <t>Inventories</t>
        </is>
      </c>
      <c r="B14" s="5" t="n">
        <v>-146</v>
      </c>
      <c r="C14" s="5" t="n">
        <v>-86</v>
      </c>
    </row>
    <row r="15">
      <c r="A15" s="4" t="inlineStr">
        <is>
          <t>Other current assets</t>
        </is>
      </c>
      <c r="B15" s="5" t="n">
        <v>-30</v>
      </c>
      <c r="C15" s="5" t="n">
        <v>2</v>
      </c>
    </row>
    <row r="16">
      <c r="A16" s="4" t="inlineStr">
        <is>
          <t>Accounts payable and other current liabilities</t>
        </is>
      </c>
      <c r="B16" s="5" t="n">
        <v>-253</v>
      </c>
      <c r="C16" s="5" t="n">
        <v>-114</v>
      </c>
    </row>
    <row r="17">
      <c r="A17" s="4" t="inlineStr">
        <is>
          <t>Customer deposits and government incentives</t>
        </is>
      </c>
      <c r="B17" s="5" t="n">
        <v>-16</v>
      </c>
      <c r="C17" s="5" t="n">
        <v>-25</v>
      </c>
    </row>
    <row r="18">
      <c r="A18" s="4" t="inlineStr">
        <is>
          <t>Deferred income</t>
        </is>
      </c>
      <c r="B18" s="5" t="n">
        <v>-29</v>
      </c>
      <c r="C18" s="5" t="n">
        <v>-34</v>
      </c>
    </row>
    <row r="19">
      <c r="A19" s="4" t="inlineStr">
        <is>
          <t>Other, net</t>
        </is>
      </c>
      <c r="B19" s="5" t="n">
        <v>-37</v>
      </c>
      <c r="C19" s="5" t="n">
        <v>2</v>
      </c>
    </row>
    <row r="20">
      <c r="A20" s="4" t="inlineStr">
        <is>
          <t>Net cash provided by operating activities</t>
        </is>
      </c>
      <c r="B20" s="5" t="n">
        <v>151</v>
      </c>
      <c r="C20" s="5" t="n">
        <v>96</v>
      </c>
    </row>
    <row r="21">
      <c r="A21" s="3" t="inlineStr">
        <is>
          <t>Cash Flows from Investing Activities:</t>
        </is>
      </c>
      <c r="B21" s="4" t="inlineStr">
        <is>
          <t xml:space="preserve"> </t>
        </is>
      </c>
      <c r="C21" s="4" t="inlineStr">
        <is>
          <t xml:space="preserve"> </t>
        </is>
      </c>
    </row>
    <row r="22">
      <c r="A22" s="4" t="inlineStr">
        <is>
          <t>Capital expenditures</t>
        </is>
      </c>
      <c r="B22" s="5" t="n">
        <v>-208</v>
      </c>
      <c r="C22" s="5" t="n">
        <v>-252</v>
      </c>
    </row>
    <row r="23">
      <c r="A23" s="4" t="inlineStr">
        <is>
          <t>Realized gains on translated earnings contracts and other</t>
        </is>
      </c>
      <c r="B23" s="5" t="n">
        <v>56</v>
      </c>
      <c r="C23" s="5" t="n">
        <v>94</v>
      </c>
    </row>
    <row r="24">
      <c r="A24" s="4" t="inlineStr">
        <is>
          <t>Other, net</t>
        </is>
      </c>
      <c r="B24" s="5" t="n">
        <v>-13</v>
      </c>
      <c r="C24" s="5" t="n">
        <v>-26</v>
      </c>
    </row>
    <row r="25">
      <c r="A25" s="4" t="inlineStr">
        <is>
          <t>Net cash used in investing activities</t>
        </is>
      </c>
      <c r="B25" s="5" t="n">
        <v>-165</v>
      </c>
      <c r="C25" s="5" t="n">
        <v>-184</v>
      </c>
    </row>
    <row r="26">
      <c r="A26" s="3" t="inlineStr">
        <is>
          <t>Cash Flows from Financing Activities:</t>
        </is>
      </c>
      <c r="B26" s="4" t="inlineStr">
        <is>
          <t xml:space="preserve"> </t>
        </is>
      </c>
      <c r="C26" s="4" t="inlineStr">
        <is>
          <t xml:space="preserve"> </t>
        </is>
      </c>
    </row>
    <row r="27">
      <c r="A27" s="4" t="inlineStr">
        <is>
          <t>Repayments of debt</t>
        </is>
      </c>
      <c r="B27" s="5" t="n">
        <v>-47</v>
      </c>
      <c r="C27" s="5" t="n">
        <v>-37</v>
      </c>
    </row>
    <row r="28">
      <c r="A28" s="4" t="inlineStr">
        <is>
          <t>Proceeds from cross currency swap</t>
        </is>
      </c>
      <c r="B28" s="5" t="n">
        <v>24</v>
      </c>
      <c r="C28" s="4" t="inlineStr">
        <is>
          <t xml:space="preserve"> </t>
        </is>
      </c>
    </row>
    <row r="29">
      <c r="A29" s="4" t="inlineStr">
        <is>
          <t>Payments of employee withholding tax on stock awards</t>
        </is>
      </c>
      <c r="B29" s="5" t="n">
        <v>-29</v>
      </c>
      <c r="C29" s="5" t="n">
        <v>-34</v>
      </c>
    </row>
    <row r="30">
      <c r="A30" s="4" t="inlineStr">
        <is>
          <t>Proceeds from exercise of stock options</t>
        </is>
      </c>
      <c r="B30" s="5" t="n">
        <v>11</v>
      </c>
      <c r="C30" s="5" t="n">
        <v>13</v>
      </c>
    </row>
    <row r="31">
      <c r="A31" s="4" t="inlineStr">
        <is>
          <t>Purchases of common stock for treasury</t>
        </is>
      </c>
      <c r="B31" s="5" t="n">
        <v>-100</v>
      </c>
      <c r="C31" s="4" t="inlineStr">
        <is>
          <t xml:space="preserve"> </t>
        </is>
      </c>
    </row>
    <row r="32">
      <c r="A32" s="4" t="inlineStr">
        <is>
          <t>Dividends paid</t>
        </is>
      </c>
      <c r="B32" s="5" t="n">
        <v>-242</v>
      </c>
      <c r="C32" s="5" t="n">
        <v>-243</v>
      </c>
    </row>
    <row r="33">
      <c r="A33" s="4" t="inlineStr">
        <is>
          <t>Other, net</t>
        </is>
      </c>
      <c r="B33" s="5" t="n">
        <v>-20</v>
      </c>
      <c r="C33" s="5" t="n">
        <v>-7</v>
      </c>
    </row>
    <row r="34">
      <c r="A34" s="4" t="inlineStr">
        <is>
          <t>Net cash used in financing activities</t>
        </is>
      </c>
      <c r="B34" s="5" t="n">
        <v>-403</v>
      </c>
      <c r="C34" s="5" t="n">
        <v>-308</v>
      </c>
    </row>
    <row r="35">
      <c r="A35" s="4" t="inlineStr">
        <is>
          <t>Effect of exchange rates on cash</t>
        </is>
      </c>
      <c r="B35" s="5" t="n">
        <v>8</v>
      </c>
      <c r="C35" s="5" t="n">
        <v>-18</v>
      </c>
    </row>
    <row r="36">
      <c r="A36" s="4" t="inlineStr">
        <is>
          <t>Net decrease in cash and cash equivalents</t>
        </is>
      </c>
      <c r="B36" s="5" t="n">
        <v>-409</v>
      </c>
      <c r="C36" s="5" t="n">
        <v>-414</v>
      </c>
    </row>
    <row r="37">
      <c r="A37" s="4" t="inlineStr">
        <is>
          <t>Cash and cash equivalents at beginning of period</t>
        </is>
      </c>
      <c r="B37" s="5" t="n">
        <v>1768</v>
      </c>
      <c r="C37" s="5" t="n">
        <v>1779</v>
      </c>
    </row>
    <row r="38">
      <c r="A38" s="4" t="inlineStr">
        <is>
          <t>Cash and cash equivalents at end of period</t>
        </is>
      </c>
      <c r="B38" s="6" t="n">
        <v>1359</v>
      </c>
      <c r="C38" s="6" t="n">
        <v>136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Reportable Segment Net Income (Loss) to Consolidated Net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Loss) gain reclassified from accumulated OCI into income</t>
        </is>
      </c>
      <c r="B4" s="6" t="n">
        <v>157</v>
      </c>
      <c r="C4" s="6" t="n">
        <v>209</v>
      </c>
    </row>
    <row r="5">
      <c r="A5" s="4" t="inlineStr">
        <is>
          <t>Research, development, and engineering expenses</t>
        </is>
      </c>
      <c r="B5" s="5" t="n">
        <v>-270</v>
      </c>
      <c r="C5" s="5" t="n">
        <v>-258</v>
      </c>
    </row>
    <row r="6">
      <c r="A6" s="4" t="inlineStr">
        <is>
          <t>Amortization of intangibles</t>
        </is>
      </c>
      <c r="B6" s="5" t="n">
        <v>-28</v>
      </c>
      <c r="C6" s="5" t="n">
        <v>-30</v>
      </c>
    </row>
    <row r="7">
      <c r="A7" s="4" t="inlineStr">
        <is>
          <t>Interest expense, net</t>
        </is>
      </c>
      <c r="B7" s="5" t="n">
        <v>-82</v>
      </c>
      <c r="C7" s="5" t="n">
        <v>-83</v>
      </c>
    </row>
    <row r="8">
      <c r="A8" s="4" t="inlineStr">
        <is>
          <t>Income tax benefit</t>
        </is>
      </c>
      <c r="B8" s="5" t="n">
        <v>-55</v>
      </c>
      <c r="C8" s="5" t="n">
        <v>-71</v>
      </c>
    </row>
    <row r="9">
      <c r="A9" s="4" t="inlineStr">
        <is>
          <t>Net income</t>
        </is>
      </c>
      <c r="B9" s="5" t="n">
        <v>185</v>
      </c>
      <c r="C9" s="5" t="n">
        <v>225</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ss) gain reclassified from accumulated OCI into income</t>
        </is>
      </c>
      <c r="B12" s="5" t="n">
        <v>583</v>
      </c>
      <c r="C12" s="5" t="n">
        <v>453</v>
      </c>
    </row>
    <row r="13">
      <c r="A13" s="4" t="inlineStr">
        <is>
          <t>Impact of constant-currency reporting</t>
        </is>
      </c>
      <c r="B13" s="5" t="n">
        <v>-227</v>
      </c>
      <c r="C13" s="5" t="n">
        <v>-283</v>
      </c>
    </row>
    <row r="14">
      <c r="A14" s="4" t="inlineStr">
        <is>
          <t>Research, development, and engineering expenses</t>
        </is>
      </c>
      <c r="B14" s="5" t="n">
        <v>-236</v>
      </c>
      <c r="C14" s="5" t="n">
        <v>-216</v>
      </c>
    </row>
    <row r="15">
      <c r="A15" s="4" t="inlineStr">
        <is>
          <t>Income tax benefit</t>
        </is>
      </c>
      <c r="B15" s="5" t="n">
        <v>-162</v>
      </c>
      <c r="C15" s="5" t="n">
        <v>-125</v>
      </c>
    </row>
    <row r="16">
      <c r="A16" s="4" t="inlineStr">
        <is>
          <t>Operating Segments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ss) gain reclassified from accumulated OCI into income</t>
        </is>
      </c>
      <c r="B18" s="5" t="n">
        <v>599</v>
      </c>
      <c r="C18" s="5" t="n">
        <v>436</v>
      </c>
    </row>
    <row r="19">
      <c r="A19" s="4" t="inlineStr">
        <is>
          <t>Operating Segments | Hemlock and Emerging Growth Business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Loss) gain reclassified from accumulated OCI into income</t>
        </is>
      </c>
      <c r="B21" s="5" t="n">
        <v>-16</v>
      </c>
      <c r="C21" s="5" t="n">
        <v>17</v>
      </c>
    </row>
    <row r="22">
      <c r="A22" s="4" t="inlineStr">
        <is>
          <t>Research, development, and engineering expenses</t>
        </is>
      </c>
      <c r="B22" s="5" t="n">
        <v>-26</v>
      </c>
      <c r="C22" s="5" t="n">
        <v>-21</v>
      </c>
    </row>
    <row r="23">
      <c r="A23" s="4" t="inlineStr">
        <is>
          <t>Income tax benefit</t>
        </is>
      </c>
      <c r="B23" s="5" t="n">
        <v>2</v>
      </c>
      <c r="C23" s="5" t="n">
        <v>-8</v>
      </c>
    </row>
    <row r="24">
      <c r="A24" s="4" t="inlineStr">
        <is>
          <t>Segment Reporting, Reconciling Item, Excluding Corporate Non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mpact of constant-currency reporting</t>
        </is>
      </c>
      <c r="B26" s="5" t="n">
        <v>-180</v>
      </c>
      <c r="C26" s="5" t="n">
        <v>-226</v>
      </c>
    </row>
    <row r="27">
      <c r="A27" s="4" t="inlineStr">
        <is>
          <t>Translated earnings contract (loss) gain, net</t>
        </is>
      </c>
      <c r="B27" s="5" t="n">
        <v>-101</v>
      </c>
      <c r="C27" s="5" t="n">
        <v>39</v>
      </c>
    </row>
    <row r="28">
      <c r="A28" s="4" t="inlineStr">
        <is>
          <t>Translation (loss) gain on Japanese yen-denominated debt, net</t>
        </is>
      </c>
      <c r="B28" s="5" t="n">
        <v>-43</v>
      </c>
      <c r="C28" s="5" t="n">
        <v>81</v>
      </c>
    </row>
    <row r="29">
      <c r="A29" s="4" t="inlineStr">
        <is>
          <t>Research, development, and engineering expenses</t>
        </is>
      </c>
      <c r="B29" s="5" t="n">
        <v>-34</v>
      </c>
      <c r="C29" s="5" t="n">
        <v>-42</v>
      </c>
    </row>
    <row r="30">
      <c r="A30" s="4" t="inlineStr">
        <is>
          <t>Amortization of intangibles</t>
        </is>
      </c>
      <c r="B30" s="5" t="n">
        <v>-28</v>
      </c>
      <c r="C30" s="5" t="n">
        <v>-30</v>
      </c>
    </row>
    <row r="31">
      <c r="A31" s="4" t="inlineStr">
        <is>
          <t>Interest expense, net</t>
        </is>
      </c>
      <c r="B31" s="5" t="n">
        <v>-63</v>
      </c>
      <c r="C31" s="5" t="n">
        <v>-61</v>
      </c>
    </row>
    <row r="32">
      <c r="A32" s="4" t="inlineStr">
        <is>
          <t>Income tax benefit</t>
        </is>
      </c>
      <c r="B32" s="5" t="n">
        <v>107</v>
      </c>
      <c r="C32" s="5" t="n">
        <v>54</v>
      </c>
    </row>
    <row r="33">
      <c r="A33" s="4" t="inlineStr">
        <is>
          <t>Restructuring, impairment and other charges and credits</t>
        </is>
      </c>
      <c r="B33" s="5" t="n">
        <v>7</v>
      </c>
      <c r="C33" s="5" t="n">
        <v>9</v>
      </c>
    </row>
    <row r="34">
      <c r="A34" s="4" t="inlineStr">
        <is>
          <t>Other corporate items</t>
        </is>
      </c>
      <c r="B34" s="5" t="n">
        <v>-63</v>
      </c>
      <c r="C34" s="5" t="n">
        <v>-52</v>
      </c>
    </row>
    <row r="35">
      <c r="A35" s="4" t="inlineStr">
        <is>
          <t>Net income</t>
        </is>
      </c>
      <c r="B35" s="6" t="n">
        <v>185</v>
      </c>
      <c r="C35" s="6" t="n">
        <v>2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8" customWidth="1" min="6" max="6"/>
    <col width="15" customWidth="1" min="7" max="7"/>
    <col width="37" customWidth="1" min="8" max="8"/>
    <col width="48" customWidth="1" min="9" max="9"/>
    <col width="25" customWidth="1" min="10" max="10"/>
  </cols>
  <sheetData>
    <row r="1">
      <c r="A1" s="1" t="inlineStr">
        <is>
          <t>Consolidated Statements of Changes in Shareholders’ Equity - USD ($) $ in Millions</t>
        </is>
      </c>
      <c r="C1" s="2" t="inlineStr">
        <is>
          <t>Total</t>
        </is>
      </c>
      <c r="D1" s="2" t="inlineStr">
        <is>
          <t>Common stock</t>
        </is>
      </c>
      <c r="E1" s="2" t="inlineStr">
        <is>
          <t>Additional paid-in capital common</t>
        </is>
      </c>
      <c r="F1" s="2" t="inlineStr">
        <is>
          <t>Retained earnings</t>
        </is>
      </c>
      <c r="G1" s="2" t="inlineStr">
        <is>
          <t>Treasury stock</t>
        </is>
      </c>
      <c r="H1" s="2" t="inlineStr">
        <is>
          <t>Accumulated other comprehensive loss</t>
        </is>
      </c>
      <c r="I1" s="2" t="inlineStr">
        <is>
          <t>Total Corning Incorporated shareholders’ equity</t>
        </is>
      </c>
      <c r="J1" s="2" t="inlineStr">
        <is>
          <t>Non-controlling interest</t>
        </is>
      </c>
    </row>
    <row r="2">
      <c r="A2" s="4" t="inlineStr">
        <is>
          <t>Beginning balance at Dec. 31, 2023</t>
        </is>
      </c>
      <c r="C2" s="6" t="n">
        <v>11868</v>
      </c>
      <c r="D2" s="6" t="n">
        <v>916</v>
      </c>
      <c r="E2" s="6" t="n">
        <v>16929</v>
      </c>
      <c r="F2" s="6" t="n">
        <v>16391</v>
      </c>
      <c r="G2" s="6" t="n">
        <v>-20637</v>
      </c>
      <c r="H2" s="6" t="n">
        <v>-2048</v>
      </c>
      <c r="I2" s="6" t="n">
        <v>11551</v>
      </c>
      <c r="J2" s="6" t="n">
        <v>31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5" t="n">
        <v>225</v>
      </c>
      <c r="D4" s="4" t="inlineStr">
        <is>
          <t xml:space="preserve"> </t>
        </is>
      </c>
      <c r="E4" s="4" t="inlineStr">
        <is>
          <t xml:space="preserve"> </t>
        </is>
      </c>
      <c r="F4" s="5" t="n">
        <v>209</v>
      </c>
      <c r="G4" s="4" t="inlineStr">
        <is>
          <t xml:space="preserve"> </t>
        </is>
      </c>
      <c r="H4" s="4" t="inlineStr">
        <is>
          <t xml:space="preserve"> </t>
        </is>
      </c>
      <c r="I4" s="5" t="n">
        <v>209</v>
      </c>
      <c r="J4" s="5" t="n">
        <v>16</v>
      </c>
    </row>
    <row r="5">
      <c r="A5" s="4" t="inlineStr">
        <is>
          <t>Other comprehensive income (loss)</t>
        </is>
      </c>
      <c r="C5" s="5" t="n">
        <v>-328</v>
      </c>
      <c r="D5" s="4" t="inlineStr">
        <is>
          <t xml:space="preserve"> </t>
        </is>
      </c>
      <c r="E5" s="4" t="inlineStr">
        <is>
          <t xml:space="preserve"> </t>
        </is>
      </c>
      <c r="F5" s="4" t="inlineStr">
        <is>
          <t xml:space="preserve"> </t>
        </is>
      </c>
      <c r="G5" s="4" t="inlineStr">
        <is>
          <t xml:space="preserve"> </t>
        </is>
      </c>
      <c r="H5" s="5" t="n">
        <v>-327</v>
      </c>
      <c r="I5" s="5" t="n">
        <v>-327</v>
      </c>
      <c r="J5" s="5" t="n">
        <v>-1</v>
      </c>
    </row>
    <row r="6">
      <c r="A6" s="4" t="inlineStr">
        <is>
          <t>Shares issued to benefit plans and for option exercises</t>
        </is>
      </c>
      <c r="C6" s="5" t="n">
        <v>70</v>
      </c>
      <c r="D6" s="5" t="n">
        <v>1</v>
      </c>
      <c r="E6" s="5" t="n">
        <v>69</v>
      </c>
      <c r="F6" s="4" t="inlineStr">
        <is>
          <t xml:space="preserve"> </t>
        </is>
      </c>
      <c r="G6" s="4" t="inlineStr">
        <is>
          <t xml:space="preserve"> </t>
        </is>
      </c>
      <c r="H6" s="4" t="inlineStr">
        <is>
          <t xml:space="preserve"> </t>
        </is>
      </c>
      <c r="I6" s="5" t="n">
        <v>70</v>
      </c>
      <c r="J6" s="4" t="inlineStr">
        <is>
          <t xml:space="preserve"> </t>
        </is>
      </c>
    </row>
    <row r="7">
      <c r="A7" s="4" t="inlineStr">
        <is>
          <t>Common dividends</t>
        </is>
      </c>
      <c r="C7" s="5" t="n">
        <v>-242</v>
      </c>
      <c r="D7" s="4" t="inlineStr">
        <is>
          <t xml:space="preserve"> </t>
        </is>
      </c>
      <c r="E7" s="4" t="inlineStr">
        <is>
          <t xml:space="preserve"> </t>
        </is>
      </c>
      <c r="F7" s="5" t="n">
        <v>-242</v>
      </c>
      <c r="G7" s="4" t="inlineStr">
        <is>
          <t xml:space="preserve"> </t>
        </is>
      </c>
      <c r="H7" s="4" t="inlineStr">
        <is>
          <t xml:space="preserve"> </t>
        </is>
      </c>
      <c r="I7" s="5" t="n">
        <v>-242</v>
      </c>
      <c r="J7" s="4" t="inlineStr">
        <is>
          <t xml:space="preserve"> </t>
        </is>
      </c>
    </row>
    <row r="8">
      <c r="A8" s="4" t="inlineStr">
        <is>
          <t>Other, net</t>
        </is>
      </c>
      <c r="B8" s="4" t="inlineStr">
        <is>
          <t>[1]</t>
        </is>
      </c>
      <c r="C8" s="5" t="n">
        <v>-34</v>
      </c>
      <c r="D8" s="4" t="inlineStr">
        <is>
          <t xml:space="preserve"> </t>
        </is>
      </c>
      <c r="E8" s="4" t="inlineStr">
        <is>
          <t xml:space="preserve"> </t>
        </is>
      </c>
      <c r="F8" s="4" t="inlineStr">
        <is>
          <t xml:space="preserve"> </t>
        </is>
      </c>
      <c r="G8" s="5" t="n">
        <v>-35</v>
      </c>
      <c r="H8" s="4" t="inlineStr">
        <is>
          <t xml:space="preserve"> </t>
        </is>
      </c>
      <c r="I8" s="5" t="n">
        <v>-35</v>
      </c>
      <c r="J8" s="5" t="n">
        <v>1</v>
      </c>
    </row>
    <row r="9">
      <c r="A9" s="4" t="inlineStr">
        <is>
          <t>Ending balance at Mar. 31, 2024</t>
        </is>
      </c>
      <c r="C9" s="5" t="n">
        <v>11559</v>
      </c>
      <c r="D9" s="5" t="n">
        <v>917</v>
      </c>
      <c r="E9" s="5" t="n">
        <v>16998</v>
      </c>
      <c r="F9" s="5" t="n">
        <v>16358</v>
      </c>
      <c r="G9" s="5" t="n">
        <v>-20672</v>
      </c>
      <c r="H9" s="5" t="n">
        <v>-2375</v>
      </c>
      <c r="I9" s="5" t="n">
        <v>11226</v>
      </c>
      <c r="J9" s="5" t="n">
        <v>333</v>
      </c>
    </row>
    <row r="10">
      <c r="A10" s="4" t="inlineStr">
        <is>
          <t>Beginning balance at Dec. 31, 2024</t>
        </is>
      </c>
      <c r="C10" s="5" t="n">
        <v>11070</v>
      </c>
      <c r="D10" s="5" t="n">
        <v>921</v>
      </c>
      <c r="E10" s="5" t="n">
        <v>17264</v>
      </c>
      <c r="F10" s="5" t="n">
        <v>15926</v>
      </c>
      <c r="G10" s="5" t="n">
        <v>-20882</v>
      </c>
      <c r="H10" s="5" t="n">
        <v>-2543</v>
      </c>
      <c r="I10" s="5" t="n">
        <v>10686</v>
      </c>
      <c r="J10" s="5" t="n">
        <v>384</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C12" s="5" t="n">
        <v>185</v>
      </c>
      <c r="D12" s="4" t="inlineStr">
        <is>
          <t xml:space="preserve"> </t>
        </is>
      </c>
      <c r="E12" s="4" t="inlineStr">
        <is>
          <t xml:space="preserve"> </t>
        </is>
      </c>
      <c r="F12" s="5" t="n">
        <v>157</v>
      </c>
      <c r="G12" s="4" t="inlineStr">
        <is>
          <t xml:space="preserve"> </t>
        </is>
      </c>
      <c r="H12" s="4" t="inlineStr">
        <is>
          <t xml:space="preserve"> </t>
        </is>
      </c>
      <c r="I12" s="5" t="n">
        <v>157</v>
      </c>
      <c r="J12" s="5" t="n">
        <v>28</v>
      </c>
    </row>
    <row r="13">
      <c r="A13" s="4" t="inlineStr">
        <is>
          <t>Other comprehensive income (loss)</t>
        </is>
      </c>
      <c r="C13" s="5" t="n">
        <v>183</v>
      </c>
      <c r="D13" s="4" t="inlineStr">
        <is>
          <t xml:space="preserve"> </t>
        </is>
      </c>
      <c r="E13" s="4" t="inlineStr">
        <is>
          <t xml:space="preserve"> </t>
        </is>
      </c>
      <c r="F13" s="4" t="inlineStr">
        <is>
          <t xml:space="preserve"> </t>
        </is>
      </c>
      <c r="G13" s="4" t="inlineStr">
        <is>
          <t xml:space="preserve"> </t>
        </is>
      </c>
      <c r="H13" s="5" t="n">
        <v>183</v>
      </c>
      <c r="I13" s="5" t="n">
        <v>183</v>
      </c>
      <c r="J13" s="4" t="inlineStr">
        <is>
          <t xml:space="preserve"> </t>
        </is>
      </c>
    </row>
    <row r="14">
      <c r="A14" s="4" t="inlineStr">
        <is>
          <t>Purchase of common stock for treasury</t>
        </is>
      </c>
      <c r="C14" s="5" t="n">
        <v>-100</v>
      </c>
      <c r="D14" s="4" t="inlineStr">
        <is>
          <t xml:space="preserve"> </t>
        </is>
      </c>
      <c r="E14" s="4" t="inlineStr">
        <is>
          <t xml:space="preserve"> </t>
        </is>
      </c>
      <c r="F14" s="4" t="inlineStr">
        <is>
          <t xml:space="preserve"> </t>
        </is>
      </c>
      <c r="G14" s="5" t="n">
        <v>-100</v>
      </c>
      <c r="H14" s="4" t="inlineStr">
        <is>
          <t xml:space="preserve"> </t>
        </is>
      </c>
      <c r="I14" s="5" t="n">
        <v>-100</v>
      </c>
      <c r="J14" s="4" t="inlineStr">
        <is>
          <t xml:space="preserve"> </t>
        </is>
      </c>
    </row>
    <row r="15">
      <c r="A15" s="4" t="inlineStr">
        <is>
          <t>Shares issued to benefit plans and for option exercises</t>
        </is>
      </c>
      <c r="C15" s="5" t="n">
        <v>64</v>
      </c>
      <c r="D15" s="5" t="n">
        <v>1</v>
      </c>
      <c r="E15" s="5" t="n">
        <v>63</v>
      </c>
      <c r="F15" s="4" t="inlineStr">
        <is>
          <t xml:space="preserve"> </t>
        </is>
      </c>
      <c r="G15" s="4" t="inlineStr">
        <is>
          <t xml:space="preserve"> </t>
        </is>
      </c>
      <c r="H15" s="4" t="inlineStr">
        <is>
          <t xml:space="preserve"> </t>
        </is>
      </c>
      <c r="I15" s="5" t="n">
        <v>64</v>
      </c>
      <c r="J15" s="4" t="inlineStr">
        <is>
          <t xml:space="preserve"> </t>
        </is>
      </c>
    </row>
    <row r="16">
      <c r="A16" s="4" t="inlineStr">
        <is>
          <t>Common dividends</t>
        </is>
      </c>
      <c r="C16" s="5" t="n">
        <v>-244</v>
      </c>
      <c r="D16" s="4" t="inlineStr">
        <is>
          <t xml:space="preserve"> </t>
        </is>
      </c>
      <c r="E16" s="4" t="inlineStr">
        <is>
          <t xml:space="preserve"> </t>
        </is>
      </c>
      <c r="F16" s="5" t="n">
        <v>-244</v>
      </c>
      <c r="G16" s="4" t="inlineStr">
        <is>
          <t xml:space="preserve"> </t>
        </is>
      </c>
      <c r="H16" s="4" t="inlineStr">
        <is>
          <t xml:space="preserve"> </t>
        </is>
      </c>
      <c r="I16" s="5" t="n">
        <v>-244</v>
      </c>
      <c r="J16" s="4" t="inlineStr">
        <is>
          <t xml:space="preserve"> </t>
        </is>
      </c>
    </row>
    <row r="17">
      <c r="A17" s="4" t="inlineStr">
        <is>
          <t>Other, net</t>
        </is>
      </c>
      <c r="B17" s="4" t="inlineStr">
        <is>
          <t>[1]</t>
        </is>
      </c>
      <c r="C17" s="5" t="n">
        <v>-30</v>
      </c>
      <c r="D17" s="4" t="inlineStr">
        <is>
          <t xml:space="preserve"> </t>
        </is>
      </c>
      <c r="E17" s="4" t="inlineStr">
        <is>
          <t xml:space="preserve"> </t>
        </is>
      </c>
      <c r="F17" s="4" t="inlineStr">
        <is>
          <t xml:space="preserve"> </t>
        </is>
      </c>
      <c r="G17" s="5" t="n">
        <v>-30</v>
      </c>
      <c r="H17" s="4" t="inlineStr">
        <is>
          <t xml:space="preserve"> </t>
        </is>
      </c>
      <c r="I17" s="5" t="n">
        <v>-30</v>
      </c>
      <c r="J17" s="4" t="inlineStr">
        <is>
          <t xml:space="preserve"> </t>
        </is>
      </c>
    </row>
    <row r="18">
      <c r="A18" s="4" t="inlineStr">
        <is>
          <t>Ending balance at Mar. 31, 2025</t>
        </is>
      </c>
      <c r="C18" s="6" t="n">
        <v>11128</v>
      </c>
      <c r="D18" s="6" t="n">
        <v>922</v>
      </c>
      <c r="E18" s="6" t="n">
        <v>17327</v>
      </c>
      <c r="F18" s="6" t="n">
        <v>15839</v>
      </c>
      <c r="G18" s="6" t="n">
        <v>-21012</v>
      </c>
      <c r="H18" s="6" t="n">
        <v>-2360</v>
      </c>
      <c r="I18" s="6" t="n">
        <v>10716</v>
      </c>
      <c r="J18" s="6" t="n">
        <v>412</v>
      </c>
    </row>
    <row r="19"/>
    <row r="20">
      <c r="A20" s="4" t="inlineStr">
        <is>
          <t>[1] Treasury stock includes the deemed surrender to the Company of common stock to satisfy employee tax withholding obligations.</t>
        </is>
      </c>
    </row>
  </sheetData>
  <mergeCells count="3">
    <mergeCell ref="A20:I20"/>
    <mergeCell ref="A19:I19"/>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eclared (in dollars per share)</t>
        </is>
      </c>
      <c r="B4" s="7" t="n">
        <v>0.28</v>
      </c>
      <c r="C4" s="7" t="n">
        <v>0.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In these notes, the terms “Corning,” “Company,” “we,” “us,” or “our” mean Corning Incorporated and its subsidiary companies. The consolidated financial statements include the accounts of Corning Incorporated and our consolidated subsidiaries (collectively, the “Company”), consisting of our wholly-owned subsidiaries and those entities in which we have a variable interest and of which we are the primary beneficiary, and are consolidated in conformity with accounting principles generally accepted in the United States of America (“GAAP”). In the opinion of management, the accompanying unaudited consolidated financial statements contain all adjustments, consisting of normal recurring adjustments, necessary to state fairly the financial position, results of operations and cash flows for the periods presented. All intercompany accounts, transactions and profits have been eliminated. Certain information and footnote disclosures normally included in financial statements prepared in accordance with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December 31, 2024 (“2024 Form 10-K”). The results of operations for the interim periods are not necessarily indicative of results which may be expected for any other interim period or for the full year. The preparation of financial statements in conformity with GAAP requires management to make estimates and assumptions that affect the reported amounts of assets, liabilities, revenues, expenses and the disclosure of contingent assets and liabilities in the consolidated financial statements and accompanying notes. Significant estimates and assumptions in these consolidated financial statements require the exercise of judgment. Due to the inherent uncertainty involved in making estimates, actual results could differ materially from these estimates. The non-controlling interest as recorded in the consolidated financial statements represents amounts attributable to the minority shareholders of less-than-wholly-owned consolidated subsidiaries, including Hemlock Semiconductor Group (“HSG”) and other subsidiaries primarily within our Optical Communications segment. Certain prior year amounts have been reclassified to conform to the current year presentation, including the recast of the Company’s segment related disclosures to align with the new reportable segments as of January 1, 2025. Refer to Note 14 (Reportable Segments) for additional information. These reclassifications had no impact on the results of operations, financial position or changes in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06:21Z</dcterms:created>
  <dcterms:modified xmlns:dcterms="http://purl.org/dc/terms/" xmlns:xsi="http://www.w3.org/2001/XMLSchema-instance" xsi:type="dcterms:W3CDTF">2025-05-02T15:06:23Z</dcterms:modified>
</cp:coreProperties>
</file>